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Formation and Business of the C" sheetId="8" r:id="rId8"/>
    <s:sheet name="Summary of Significant Accounti" sheetId="9" r:id="rId9"/>
    <s:sheet name="Balance Sheet Components" sheetId="10" r:id="rId10"/>
    <s:sheet name="Fair Value Measurements" sheetId="11" r:id="rId11"/>
    <s:sheet name="Convertible Notes Payable" sheetId="12" r:id="rId12"/>
    <s:sheet name="Convertible Preferred Stock War" sheetId="13" r:id="rId13"/>
    <s:sheet name="Commitments and Contingencies" sheetId="14" r:id="rId14"/>
    <s:sheet name="Common Stock" sheetId="15" r:id="rId15"/>
    <s:sheet name="Stock Based Awards" sheetId="16" r:id="rId16"/>
    <s:sheet name="Related Party Transactions" sheetId="17" r:id="rId17"/>
    <s:sheet name="Income Taxes" sheetId="18" r:id="rId18"/>
    <s:sheet name="Defined Contribution Plan" sheetId="19" r:id="rId19"/>
    <s:sheet name="Net Loss per Share" sheetId="20" r:id="rId20"/>
    <s:sheet name="Subsequent Event" sheetId="21" r:id="rId21"/>
    <s:sheet name="Quarterly Results (Unaudited)" sheetId="22" r:id="rId22"/>
    <s:sheet name="Schedule II Valuation and Quali" sheetId="23" r:id="rId23"/>
    <s:sheet name="Summary of Significant Accoun24" sheetId="24" r:id="rId24"/>
    <s:sheet name="Balance Sheet Components (Table" sheetId="25" r:id="rId25"/>
    <s:sheet name="Fair Value Measurements (Tables" sheetId="26" r:id="rId26"/>
    <s:sheet name="Commitments and Contingencies (" sheetId="27" r:id="rId27"/>
    <s:sheet name="Common Stock (Tables)" sheetId="28" r:id="rId28"/>
    <s:sheet name="Stock Based Awards (Tables)" sheetId="29" r:id="rId29"/>
    <s:sheet name="Income Taxes (Tables)" sheetId="30" r:id="rId30"/>
    <s:sheet name="Net Loss per Share (Tables)" sheetId="31" r:id="rId31"/>
    <s:sheet name="Quarterly Results (Unaudited) (" sheetId="32" r:id="rId32"/>
    <s:sheet name="Formation and Business of the33" sheetId="33" r:id="rId33"/>
    <s:sheet name="Summary of Significant Accoun34" sheetId="34" r:id="rId34"/>
    <s:sheet name="Balance Sheet Components - Prep" sheetId="35" r:id="rId35"/>
    <s:sheet name="Balance Sheet Components - Prop" sheetId="36" r:id="rId36"/>
    <s:sheet name="Balance Sheet Components - Accr" sheetId="37" r:id="rId37"/>
    <s:sheet name="Fair Value Measurements - Finan" sheetId="38" r:id="rId38"/>
    <s:sheet name="Fair Value Measurements - Addit" sheetId="39" r:id="rId39"/>
    <s:sheet name="Fair Value Measurements - Summa" sheetId="40" r:id="rId40"/>
    <s:sheet name="Convertible Notes Payable - Add" sheetId="41" r:id="rId41"/>
    <s:sheet name="Convertible Preferred Stock W42" sheetId="42" r:id="rId42"/>
    <s:sheet name="Commitments and Contingencies -" sheetId="43" r:id="rId43"/>
    <s:sheet name="Commitments and Contingencies44" sheetId="44" r:id="rId44"/>
    <s:sheet name="Common Stock - Additional Infor" sheetId="45" r:id="rId45"/>
    <s:sheet name="Common Stock - Summary of Reser" sheetId="46" r:id="rId46"/>
    <s:sheet name="Stock Based Awards - Additional" sheetId="47" r:id="rId47"/>
    <s:sheet name="Stock Based Awards - Summary of" sheetId="48" r:id="rId48"/>
    <s:sheet name="Stock Based Awards - Stock Opti" sheetId="49" r:id="rId49"/>
    <s:sheet name="Stock Based Awards - Summary 50" sheetId="50" r:id="rId50"/>
    <s:sheet name="Stock Based Awards - Schedule o" sheetId="51" r:id="rId51"/>
    <s:sheet name="Stock Based Awards - Summary 52" sheetId="52" r:id="rId52"/>
    <s:sheet name="Stock Based Awards - Summary 53" sheetId="53" r:id="rId53"/>
    <s:sheet name="Related Party Transactions - Ad" sheetId="54" r:id="rId54"/>
    <s:sheet name="Income Taxes - Additional Infor" sheetId="55" r:id="rId55"/>
    <s:sheet name="Income Taxes - Schedule of Inco" sheetId="56" r:id="rId56"/>
    <s:sheet name="Income Taxes - Summary of Statu" sheetId="57" r:id="rId57"/>
    <s:sheet name="Income Taxes - Significant Comp" sheetId="58" r:id="rId58"/>
    <s:sheet name="Income Taxes - Reconciliation o" sheetId="59" r:id="rId59"/>
    <s:sheet name="Defined Contribution Plan - Add" sheetId="60" r:id="rId60"/>
    <s:sheet name="Net Loss per Share - Summary of" sheetId="61" r:id="rId61"/>
    <s:sheet name="Net Loss per Share - Summary 62" sheetId="62" r:id="rId62"/>
    <s:sheet name="Net Loss per Share - Summary 63" sheetId="63" r:id="rId63"/>
    <s:sheet name="Subsequent Event - Additional I" sheetId="64" r:id="rId64"/>
    <s:sheet name="Quarterly Results (Unaudited) -" sheetId="65" r:id="rId65"/>
    <s:sheet name="Quarterly Results (Unaudited)66" sheetId="66" r:id="rId66"/>
    <s:sheet name="Schedule II - Valuation and Qua" sheetId="67" r:id="rId67"/>
  </s:sheets>
  <s:definedNames/>
  <s:calcPr calcId="124519" calcMode="auto" fullCalcOnLoad="1"/>
</s:workbook>
</file>

<file path=xl/sharedStrings.xml><?xml version="1.0" encoding="utf-8"?>
<sst xmlns="http://schemas.openxmlformats.org/spreadsheetml/2006/main" uniqueCount="673">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SAR</t>
  </si>
  <si>
    <t>Entity Registrant Name</t>
  </si>
  <si>
    <t>Versarti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Prepaid expenses and other current assets</t>
  </si>
  <si>
    <t>Total current assets</t>
  </si>
  <si>
    <t>Other assets</t>
  </si>
  <si>
    <t>Property and equipment, net</t>
  </si>
  <si>
    <t>Total assets</t>
  </si>
  <si>
    <t>Current liabilities</t>
  </si>
  <si>
    <t>Accounts payable</t>
  </si>
  <si>
    <t>Accrued liabilities</t>
  </si>
  <si>
    <t>Total liabilities</t>
  </si>
  <si>
    <t>Commitments and contingencies (Note 7)</t>
  </si>
  <si>
    <t xml:space="preserve"> </t>
  </si>
  <si>
    <t>Stockholders' equity</t>
  </si>
  <si>
    <t>Preferred stock, $0.0001 par value, 5,000,000 shares authorized at December 31, 2015 and December 31, 2014; zero shares issued and outstanding at December 31, 2015 and December 31, 2014</t>
  </si>
  <si>
    <t>Common stock, $0.0001 par value, 50,000,000 shares authorized at December 31, 2015 and December 31, 2014; 29,420,247 and 24,245,437 shares issued and outstanding at December 31, 2015 and December 31,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5</t>
  </si>
  <si>
    <t>Mar. 31, 2015</t>
  </si>
  <si>
    <t>Sep. 30, 2014</t>
  </si>
  <si>
    <t>Jun. 30, 2014</t>
  </si>
  <si>
    <t>Mar. 31, 2014</t>
  </si>
  <si>
    <t>Dec. 31, 2013</t>
  </si>
  <si>
    <t>Operating expenses</t>
  </si>
  <si>
    <t>Research and development</t>
  </si>
  <si>
    <t>General and administrative</t>
  </si>
  <si>
    <t>Total operating expenses</t>
  </si>
  <si>
    <t>Loss from operations</t>
  </si>
  <si>
    <t>Interest income</t>
  </si>
  <si>
    <t>Interest expense</t>
  </si>
  <si>
    <t>Other income (expense), net</t>
  </si>
  <si>
    <t>[1]</t>
  </si>
  <si>
    <t>Net loss and comprehensive loss</t>
  </si>
  <si>
    <t>Deemed dividend related to beneficial conversion feature of convertible preferred stock</t>
  </si>
  <si>
    <t>[2]</t>
  </si>
  <si>
    <t>Net loss attributable to common stockholders</t>
  </si>
  <si>
    <t>Net loss per basic and diluted share attributable to common stockholders</t>
  </si>
  <si>
    <t>Weighted-average common shares used to compute basic and diluted net loss per share</t>
  </si>
  <si>
    <t>The first quarter of 2014 includes a change in the fair value of the preferred stock call option liability associated with the Series D convertible preferred stock financing of approximately $9.6 million and a $2.3 million change in the fair value of the warrant liability associated with the Series B convertible preferred stock.</t>
  </si>
  <si>
    <t>The first quarter of 2014 also includes a deemed dividend of approximately $25.6 million, which reflected a beneficial conversion feature on the underlying Series E preferred stock, in connection with the closing of the IPO on March 26, 2014.</t>
  </si>
  <si>
    <t>Consolidated Statements of Convertible Preferred Stock and Stockholders' Equity (Deficit) - USD ($) $ in Thousands</t>
  </si>
  <si>
    <t>Total</t>
  </si>
  <si>
    <t>IPO [Member]</t>
  </si>
  <si>
    <t>Secondary Offering [Member]</t>
  </si>
  <si>
    <t>Series B Preferred Stock [Member]</t>
  </si>
  <si>
    <t>Convertible preferred stock [Member]</t>
  </si>
  <si>
    <t>Convertible preferred stock [Member]IPO [Member]</t>
  </si>
  <si>
    <t>Convertible preferred stock [Member]Series B Preferred Stock [Member]</t>
  </si>
  <si>
    <t>Convertible preferred stock [Member]Series B Preferred Stock [Member]Convertible notes [Member]</t>
  </si>
  <si>
    <t>Convertible preferred stock [Member]Series C Convertible Preferred Stock [Member]</t>
  </si>
  <si>
    <t>Convertible preferred stock [Member]Series D Preferred Stock [Member]</t>
  </si>
  <si>
    <t>Convertible preferred stock [Member]Series D-2 Preferred [Member]</t>
  </si>
  <si>
    <t>Convertible preferred stock [Member]Series E Preferred Stock [Member]</t>
  </si>
  <si>
    <t>Common Stock [Member]</t>
  </si>
  <si>
    <t>Common Stock [Member]IPO [Member]</t>
  </si>
  <si>
    <t>Common Stock [Member]Secondary Offering [Member]</t>
  </si>
  <si>
    <t>Common Stock [Member]Series B Preferred Stock [Member]</t>
  </si>
  <si>
    <t>Additional Paid-in Capital [Member]</t>
  </si>
  <si>
    <t>Additional Paid-in Capital [Member]IPO [Member]</t>
  </si>
  <si>
    <t>Additional Paid-in Capital [Member]Secondary Offering [Member]</t>
  </si>
  <si>
    <t>Additional Paid-in Capital [Member]Series B Preferred Stock [Member]</t>
  </si>
  <si>
    <t>Accumulated Deficit [Member]</t>
  </si>
  <si>
    <t>Beginning Balances at Dec. 31, 2012</t>
  </si>
  <si>
    <t>Beginning Balances, shares at Dec. 31, 2012</t>
  </si>
  <si>
    <t>Conversion of convertible securities</t>
  </si>
  <si>
    <t>Conversion of convertible securities, shares</t>
  </si>
  <si>
    <t>Issuance of stock</t>
  </si>
  <si>
    <t>Issuance of stock, shares</t>
  </si>
  <si>
    <t>Issuance of common stock upon exercise of options</t>
  </si>
  <si>
    <t>Issuance of common stock upon exercise of options, shares</t>
  </si>
  <si>
    <t>Vesting of options subject to repurchase</t>
  </si>
  <si>
    <t>Stock-based compensation</t>
  </si>
  <si>
    <t>Net loss</t>
  </si>
  <si>
    <t>Ending Balances at Dec. 31, 2013</t>
  </si>
  <si>
    <t>Ending Balances, shares at Dec. 31, 2013</t>
  </si>
  <si>
    <t>Issuance of convertible preferred stock</t>
  </si>
  <si>
    <t>Issuance of convertible preferred stock, shares</t>
  </si>
  <si>
    <t>Reclassification of warrant liability upon closing of IPO</t>
  </si>
  <si>
    <t>Reclassification of call option liability upon closing of IPO</t>
  </si>
  <si>
    <t>Issuance of common stock upon exercise of warrants</t>
  </si>
  <si>
    <t>Issuance of common stock upon exercise of warrants, shares</t>
  </si>
  <si>
    <t>Issuance of common stock under employee benefit plans</t>
  </si>
  <si>
    <t>Issuance of common stock under employee benefit plans, shares</t>
  </si>
  <si>
    <t>Beneficial conversion feature related to the issuance of Series E preferred stock</t>
  </si>
  <si>
    <t>Ending Balances at Dec. 31, 2014</t>
  </si>
  <si>
    <t>Ending Balances, shares at Dec. 31, 2014</t>
  </si>
  <si>
    <t>Ending Balances at Dec. 31, 2015</t>
  </si>
  <si>
    <t>Ending Balances, shares at Dec. 31, 2015</t>
  </si>
  <si>
    <t>Consolidated Statements of Convertible Preferred Stock and Stockholders' Equity (Deficit) (Parenthetical) - USD ($) $ in Thousands</t>
  </si>
  <si>
    <t>Common Stock [Member] | IPO [Member]</t>
  </si>
  <si>
    <t>Stock issuance cost</t>
  </si>
  <si>
    <t>Common Stock [Member] | Secondary Offering [Member]</t>
  </si>
  <si>
    <t>Series C Convertible Preferred Stock [Member]</t>
  </si>
  <si>
    <t>Stock, issuance price per share</t>
  </si>
  <si>
    <t>Convertible preferred stock, call option liability</t>
  </si>
  <si>
    <t>Series D Preferred Stock [Member]</t>
  </si>
  <si>
    <t>Series D-2 Preferred [Member] | Issuance Date of February 2014 [Member]</t>
  </si>
  <si>
    <t>Series E Preferred Stock [Member] | Issuance Date of February 2014 [Member]</t>
  </si>
  <si>
    <t>Consolidated Statements of Cash Flows - USD ($) $ in Thousands</t>
  </si>
  <si>
    <t>Cash flows from operating activities</t>
  </si>
  <si>
    <t>Adjustments to reconcile net loss to net cash used in operating activities</t>
  </si>
  <si>
    <t>Depreciation and amortization</t>
  </si>
  <si>
    <t>Loss on disposition of assets</t>
  </si>
  <si>
    <t>Stock-based compensation expense</t>
  </si>
  <si>
    <t>Amortization of debt discount</t>
  </si>
  <si>
    <t>Non-cash interest expense</t>
  </si>
  <si>
    <t>Remeasurement of convertible preferred stock call option liability</t>
  </si>
  <si>
    <t>Remeasurement of convertible preferred stock warrant liability</t>
  </si>
  <si>
    <t>Changes in assets and liabilities</t>
  </si>
  <si>
    <t>Prepaid expenses and other assets</t>
  </si>
  <si>
    <t>Accrued liabilities and other liabilities</t>
  </si>
  <si>
    <t>Net cash (used in) operating activities</t>
  </si>
  <si>
    <t>Cash flows from investing activities</t>
  </si>
  <si>
    <t>Purchase of property and equipment</t>
  </si>
  <si>
    <t>Security deposit for facility lease</t>
  </si>
  <si>
    <t>Net cash used in investing activities</t>
  </si>
  <si>
    <t>Cash flows from financing activities</t>
  </si>
  <si>
    <t>Proceeds from issuance of common stock in initial public offering, net of issuance costs</t>
  </si>
  <si>
    <t>Proceeds from issuance of convertible preferred stock, net of issuance costs</t>
  </si>
  <si>
    <t>Proceeds from exercise of convertible preferred stock warrants</t>
  </si>
  <si>
    <t>Proceeds from issuance of common stock in connection with employee benefit plans</t>
  </si>
  <si>
    <t>Net cash provided by financing activities</t>
  </si>
  <si>
    <t>Net increase in cash and cash equivalents</t>
  </si>
  <si>
    <t>Cash and cash equivalents at beginning of period</t>
  </si>
  <si>
    <t>Cash and cash equivalents at end of period</t>
  </si>
  <si>
    <t>Supplemental disclosure of noncash items</t>
  </si>
  <si>
    <t>Conversion of notes payable and accrued interest to preferred stock</t>
  </si>
  <si>
    <t>Issuance of call options related to convertible preferred stock</t>
  </si>
  <si>
    <t>Conversion of preferred stock call option liability [Member]</t>
  </si>
  <si>
    <t>Conversion of liability to additional paid in capital</t>
  </si>
  <si>
    <t>Conversion of preferred stock warrant liability [Member]</t>
  </si>
  <si>
    <t>Conversion of preferred stock to common stock [Member]</t>
  </si>
  <si>
    <t>Conversion to common stock and additional paid in capital</t>
  </si>
  <si>
    <t>Proceeds from issuance of common stock in public offering, net of issuance costs</t>
  </si>
  <si>
    <t>Formation and Business of the Company</t>
  </si>
  <si>
    <t>Accounting Policies [Abstract]</t>
  </si>
  <si>
    <t xml:space="preserve">1. Formation and Business of the Company Versartis, Inc., (the “Company”) was incorporated on December 10, 2008 in the State of Delaware. The Company is an endocrine-focused biopharmaceutical company initially developing long-acting recombinant human growth hormone for the treatment of growth hormone deficiency. The Company is developing drug candidates that it has licensed from Amunix Operating, Inc. (“Amunix”). The Company’s headquarters and operations are in Menlo Park, California. Since incorporation, the Company has been primarily performing research and development activities, including early and late stage clinical trials, filing patent applications, obtaining regulatory approvals, hiring personnel, and raising capital to support and expand these activities. Initial and Secondary Public Offerings In March 2014, the Company completed its initial public offering of shares of its common stock, or IPO, pursuant to which the Company issued 6,900,000 shares of common stock, which includes shares issued pursuant to the underwriters’ exercise of their over-allotment option, and received net proceeds of approximately $132.1 million, after underwriting discounts, commissions and offering expenses. In addition, in connection with the completion of the Company’s IPO, all convertible preferred stock converted into common stock. Effective with the closing of the IPO, the Company’s Amended and Restated Certificate of Incorporation authorizes the Company to issue 50.0 million shares of common stock and 5.0 million shares of preferred stock. In January 2015, the Company completed a secondary public offering of common stock, pursuant to which the Company issued 4,999,999 shares of common stock, which includes shares issued pursuant to the underwriters’ exercise of their over-allotment option, and received net proceeds of approximately $80.2 million, after underwriting discounts, commissions and estimated offering expenses. </t>
  </si>
  <si>
    <t>Summary of Significant Accounting Policies</t>
  </si>
  <si>
    <t>2. Summary of Significant Accounting Policies Basis of Presentation and Use of Estimates 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consolidated financial statements are consolidated for the year ended December 31, 2015 and include the accounts of Versartis, Inc. and its wholly-owned subsidiaries, Versartis Cayman Holdings Company, incorporated in 2014, and Versartis GmbH, incorporated in 2015. The consolidated financial statements for the year ended December 31, 2014 include the accounts of Versartis, Inc. and its wholly-owned subsidiary, Versartis Cayman Holdings Company. All intercompany accounts and transactions have been eliminated. The U.S. dollar is the functional currency for all of the Company's consolidated operations, with the exception of Versartis GmbH, which utilizes the euro. The accompanying financial statements for the year ended December 31, 2013 include only the accounts of Versartis, Inc. Since inception, the Company has incurred net losses and negative cash flows from operations. At December 31, 2015, the Company had an accumulated deficit of $193.4 million and working capital of $175.8 million. The Company expects to continue to incur losses from costs related to the continuation of research and development and administrative activities for the foreseeable future. Although management has been successful in raising capital in the past, most recently in January 2015, there can be no assurance that the Company will be successful or that any needed financing will be available in the future at terms acceptable to the Company. Segments The Company operates in one segment. Management uses one measurement of profitability and does not segregate its business for internal reporting. All long-lived assets are maintained in the United States of America. Reverse Stock Split On March 6, 2014, the Company effected a 1-for-11.5 reverse stock split of the Company’s issued and outstanding shares of common stock. The par value of the common stock was not adjusted as a result of the reverse stock split. All issued and outstanding common stock share and per share amounts included in the accompanying consolidated financial statements have been retrospectively adjusted to reflect this reverse stock split for all periods presented, and the conversion ratio of the preferred stock was adjusted accordingly. 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at times, exceed federally insured limit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 Cash and c e The Company considers all highly liquid investments purchased with an original maturity of three months or less to be cash equivalents. At December 31, 2015 and December 31, 2014 the Company’s cash and cash equivalents were primarily held in multiple institutions within the United States and include deposits in money market funds which were unrestricted as to withdrawal or use. Included in cash and cash equivalents at December 31, 2014 was approximately $0.1 million of restricted cash held by a bank as security for the Company’s credit cards.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5, 2014, and 2013. Fair Value of Financial Instruments The carrying value of the Company’s cash and cash equivalents, prepaid expenses, accounts payable and accrued liabilities approximate fair value due to the short-term nature of these items. Convertible preferred stock call option liability and convertible preferred stock warrant liability, which were outstanding through the completion of the Company’s initial public offering during the three months ended March 31, 2014, were carrie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December 31, 2015 and 2014. Level I securities is comprised of highly liquid money market funds with readily available quoted prices in active markets.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Convertible Preferred Stock Warrants The Company accounted for its convertible preferred stock warrants as liabilities based upon the characteristics and provisions of each instrument. Convertible preferred stock warrants classified as derivative liabilities were recorded on the Company’s consolidated balance sheet at their fair value on the date of issuance and revalued on each subsequent consolidated balance sheet, with fair value changes recognized as increases or reductions to other income (expense), net in the consolidated statements of operations. Prior to the IPO in March 2014, the Company had outstanding warrants which were classified as a liability and remeasured to fair value each reporting period. The Company had estimated the fair value of these liabilities using an option pricing model and assumptions that were based on the individual characteristics of the warrants on the valuation date, as well as assumptions for expected volatility, expected life, dividends, and risk-free interest rate. Immediately prior to the completion of the Company’s IPO in March 2014, all of the warrants were either exercised for cash or automatically net exercised for a total issuance of 158,179 shares of common stock, pursuant to the terms of the warrants. Just prior to the exercises, all outstanding warrants, covering 173,910 shares, were remeasured using the intrinsic value of the warrant computed as the difference between the $21.00 per share IPO price and the $5.17 per share exercise price of the warrant. The remeasurement of the fair value of these warrants from December 31, 2013 through the date of the conversion to a common stock warrant and following exercise resulted in a $2.3 million expense recorded to other income (expense), net in the consolidated statement of operations and comprehensive loss. The resulting fair value of approximately $2.8 million was reclassified to additional paid in capital upon completion of the IPO. Convertible Preferred Stock Call Option The Company determined that the Company’s obligation to issue, and the investors’ obligation to purchase, additional shares of the Company’s convertible preferred stock represented a freestanding financial instrument. The freestanding convertible preferred stock call option liability was initially recorded at fair value, with fair value changes recognized as increases or reductions to other income (expense), net in the consolidated statement of operations and comprehensive loss. At the time of the deemed exercise of the call option, the remaining value of the option was reclassified to additional paid in capital. Immediately prior to the Series D-2 financing completed in February 2014, the Company remeasured the fair value of the preferred stock call option liability associated with the Series D convertible preferred stock financing and recorded other expense of approximately $9.6 million in the consolidated statement of operations and comprehensive loss. Fair value was computed using a discount from the Company’s public offering price less the liquidation value of the underlying Series D convertible preferred stock. Convertible Preferred Stock The Company classified the convertible preferred stock as temporary equity on the balance sheets due to certain change in control events that are outside the Company’s control, including liquidation, sale or transfer of the Company, as holders of the convertible preferred stock can cause redemption of the shares. Upon the IPO in March 2014, all of the outstanding shares of convertible preferred stock automatically converted into 15,876,104 shares of common stock.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Consolidated Statement of Operations and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convertible notes payable, stock options and convertible preferred stock warrants are considered to be potentially dilutive securities. Because the Company has reported a net loss for the years ended December 31, 2015, 2014 and 2013,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February 2016, the FASB issued Accounting Standard Update (ASU)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Income Taxes (Topic 740): Balance Sheet Classification of Deferred Taxes, The Company is currently evaluating the impact of adoption and will apply the guidance and disclosure provisions of the new standard upon adoption. In June 2014, the FASB issued ASU 2014-10 , Elimination of Certain Financial Reporting Requirements, Including an Amendment to Variable Interest Entities Guidance in Topic 810, Consolidation Development Stage Entities Consolidation Under ASU 2014-10, entities are no longer required to apply the presentation and disclosure provisions of ASC 915 during annual periods beginning after December 15, 2014. In addition, the revisions to the consolidation standards are effective for annual periods beginning after December 15, 2015 for public companies and are effective for annual periods beginning after December 15, 2016 for nonpublic entities. Early adoption is permitted for any annual reporting period or interim period for which the entity’s financial statements have not yet been issued (public business entities) or made available for issuance (other entities). The Company has adopted ASU 2014-10, effective January 1, 2015, but there was no impact on its financial position, results of operations or cash flow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will apply the guidance and disclosure provisions of the new standard upon adoption in its first quarter of 2017. The Company is currently evaluating the impact of the adoption of this guidance on its consolidated financial condition, results of operations and cash flows.</t>
  </si>
  <si>
    <t>Balance Sheet Components</t>
  </si>
  <si>
    <t>Organization Consolidation And Presentation Of Financial Statements [Abstract]</t>
  </si>
  <si>
    <t>3. Balance Sheet Components Prepaid expenses and other current assets (in thousands)
December 31,
2015
2014
Preclinical and clinical
$
1,770
$
2,216
Other
772
182
Total
$
2,542
$
2,398
Property and equipment, net (in thousands)
December 31,
2015
2014
Equipment and furniture
$
575
$
706
Buildings, leasehold and building improvements
132
132
707
838
Less: Accumulated depreciation and amortization
(318
)
(124
)
Property and equipment, net
$
389
$
714
Accrued liabilities (in thousands)
December 31,
2015
2014
Payroll and related
$
2,296
$
1,737
Preclinical and clinical
4,376
3,259
Professional services
69
411
Other
415
259
Total
$
7,156
$
5,666</t>
  </si>
  <si>
    <t>Fair Value Measurements</t>
  </si>
  <si>
    <t>Fair Value Disclosures [Abstract]</t>
  </si>
  <si>
    <t>4. Fair Value Measurements The following table sets forth the Company’s financial instruments that were measured at fair value on a recurring basis by level within the fair value hierarchy (in thousands):
Fair Value Measurements at December 31, 2015
Total
Level 1
Level 2
Level 3
Assets
Money market funds
$
132,647
$
132,647
$
—
$
—
Fair Value Measurements at December 31, 2014
Total
Level 1
Level 2
Level 3
Assets
Money market funds
$
160,125
$
160,125
$
—
$
—
The Company recognizes transfers between levels of the fair value hierarchy as of the end of the reporting period. There were no transfers within the hierarchy during the years ended December 31, 2015 or 2014. The following table sets forth a summary of the changes in the fair value of the Company’s Level 3 financial instruments as follows:
Convertible
Convertible
preferred stock
preferred stock
call option
warrant
liability
liability
Balance at January 1, 2014
$
21
$
474
Change in fair value recorded in other income (expense), net
9,560
2,278
Conversion of preferred stock into common stock and reclassification to permanent equity
(9,581
)
(2,752
)
Balance at December 31, 2014
$
—
$
—</t>
  </si>
  <si>
    <t>Convertible Notes Payable</t>
  </si>
  <si>
    <t>Text Block [Abstract]</t>
  </si>
  <si>
    <t xml:space="preserve">5. Convertible Notes Payable In October 2012, the Company entered into convertible notes payable agreements (“2012 Notes”) with investors for a total of $4.5 million. The 2012 Notes bear a fixed interest rate of 8% accruing from the date of the issuance of 2012 Notes, with principal and unpaid interest payable on January 31, 2013. The 2012 Notes are convertible into shares of the next preferred stock financing at the purchase price of those shares, or into shares of Series B convertible preferred stock at $0.45 per share, at the option of the holder, or may be paid in cash in the event of a default. In January 2013, the holders of the 2012 Notes converted principal of $4.5 million and $88,000 of accrued interest, into 10,195,552 shares of Series B preferred convertible stock at a price of $0.45 per share. </t>
  </si>
  <si>
    <t>Convertible Preferred Stock Warrants</t>
  </si>
  <si>
    <t>Equity [Abstract]</t>
  </si>
  <si>
    <t xml:space="preserve">6. Convertible Preferred Stock Warrants In connection with the convertible note purchase agreements (“2012 Notes”), the Company issued convertible preferred stock warrants equal to 20% of the shares issuable on conversion of the 2012 Notes. The convertible preferred stock warrants were exercisable into shares of the same class of convertible preferred stock issued upon conversion of the related 2012 Notes. The convertible preferred stock warrants had a five-year term and an expiration date of October 12, 2017. The estimated fair value of these warrants of $433,000 at issuance was recorded as a debt discount on the 2012 Notes, and amortized to interest expense using the effective interest method through the original maturity date in 2013. The convertible preferred stock warrants were valued using an option pricing model with a risk-free interest rate of 0.21%, volatility of 90%, and an expected life equal to 1.5 years. As of December 31, 2013, the fair value of the warrants was estimated to be $474,000. The 2012 warrants remained unexercised as of December 31, 2013. The terms of the warrants provided that they would expire at the earlier of (i) the closing of an initial public offering, (ii) a sale of the company or (iii) October 12, 2017; provided that if a holder of the warrants does not notify us of the holder’s intent to exercise or not to exercise the warrant prior to the expiration date, and the fair market value of the underlying shares on the expiration date is greater than the exercise price, then the holder will be deemed to have net exercised the warrant immediately prior to the expiration date. Upon the closing of the Company’s IPO, the warrants were exercised for a total of 158,179 shares of common stock. Prior to the IPO in March 2014, the Company had outstanding warrants which were classified as a liability and remeasured to fair value each reporting period. The Company had estimated the fair value of these liabilities using an option pricing model and assumptions that were based on the individual characteristics of the warrants on the valuation date, as well as assumptions for expected volatility, expected life, dividends, and risk-free interest rate. Immediately prior to the completion of the Company’s IPO in March 2014, all of the warrants were either exercised for cash or automatically net exercised for a total issuance of 158,179 shares of common stock, pursuant to the terms of the warrants. Just prior to the exercises, all outstanding warrants, covering 173,910 shares, were remeasured using the intrinsic value of the warrant computed as the difference between the $21.00 per share IPO price and the $5.17 per share exercise price of the warrant. The remeasurement of the fair value of these warrants from December 31, 2013 through the date of the conversion to a common stock warrant and following exercise resulted in a $2.3 million expense recorded to other income (expense), net in the consolidated statement of operations and comprehensive loss. The resulting fair value of approximately $2.8 million was reclassified to additional paid in capital upon completion of the IPO. </t>
  </si>
  <si>
    <t>Commitments and Contingencies</t>
  </si>
  <si>
    <t>Commitments And Contingencies Disclosure [Abstract]</t>
  </si>
  <si>
    <t xml:space="preserve">7. Commitments and Contingencies Facility Leases In March 2014, the Company entered into an operating facility lease agreement to lease approximately 12,900 square feet in Menlo Park, California for its new headquarters building for a period of thirty-nine months. The total obligation for the Company under this lease is approximately $1.3 million as of December 31, 2015. In December 2015, the Company entered into an operating sublease agreement to lease additional office space in Menlo Park for a period of twenty-four months. The lease commencement date is January 1, 2016 and the total obligation of approximately $1.2 million has been excluded from the table below. Rent expense was $763,000, $520,000, and $241,000 for the years ended December 31, 2015, 2014, and 2013, respectively. As of December 31, 2015, the aggregate future minimum lease payments under the noncancellable operating lease arrangements are as follows (in thousands):
Year Ended December 31, 2015
2016
$
773
2017
524
2018
—
2019
—
2020
—
Thereafter
—
$
1,297
Purchase Commitments 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At December 31, 2015 the noncancellable portion of these commitments, in aggregate, totaled approximately $2.2 million and is expected to be paid within the next fiscal year.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As of December 31, 2015 the Company is contingently committed to make development and sales-related milestone payments of up to $30.0 million under certain circumstances, and other payments of $10.0 million, as well as royalties relating to potential future product sales under the License Agreement with Amunix. The amount, timing and likelihood of these payments are unknown as they are dependent on the occurrence of future events that may or may not occur, including approval by the FDA of potential drug candidates.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itigation The Company may from time to time be involved in legal proceedings arising from the normal course of business. There are no pending or threatened legal proceedings as of December 31, 2015. </t>
  </si>
  <si>
    <t>Common Stock</t>
  </si>
  <si>
    <t xml:space="preserve">8. Common Stock The Certificate of Incorporation, as amended, authorizes the Company to issue 50,000,000 shares of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The Company had reserved shares of common stock for future issuances as follows:
December 31,
2015
2014
Issuance of equity based awards under stock plan
1,350,543
991,401
Issuance upon exercise of options under stock plan
3,240,969
2,723,366
Issuance of restricted stock units under stock plan
254,067
185,514
Total
4,845,579
3,900,281
In January 2015, the Company completed a secondary public offering of common stock, pursuant to which the Company issued 4,999,999 shares of common stock, which includes shares issued pursuant to the underwriters’ exercise of their over-allotment option, and received net proceeds of approximately $80.2 million, after underwriting discounts, commissions and estimated offering expenses. </t>
  </si>
  <si>
    <t>Stock Based Awards</t>
  </si>
  <si>
    <t>Disclosure Of Compensation Related Costs Sharebased Payments [Abstract]</t>
  </si>
  <si>
    <t>9. Stock Based Awards 2009 Equity Incentive Plan In February 2009, the Company adopted the Versartis, Inc. 2009 Stock Plan, which was amended in June 2011 (“2009 Plan”) for eligible employees, outside directors and consultants. The 2009 Plan provides for the granting of incentive stock options, non-statutory stock options, and stock purchase rights to acquire restricted stock. Terms of the stock option agreements, including vesting requirements, are determined by the board of directors, subject to the provisions in the 2009 Plan. Options granted by the Company generally vest over a period of four years and expire no later than ten years after the date of grant. Options may be exercised prior to vesting, subject to a right of repurchase by the Company. The board of directors determines the fair value of the underlying common stock at the time of the grant of each option. Upon the exercise of options, the Company issues new common stock from its authorized shares. Options under the 2009 Plan may be granted for period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hareholder shall not be less than 110% of the estimated fair value of the shares on the date of grant, respectively, as determined by the board of directors. The exercise price of a NSO shall not be less than the par value per share of common stock. To date, options granted generally vest over four years and vest at a rate of 25% upon the first anniversary of the issuance date and 1/36th per month thereafter. Upon adoption of the 2014 Equity Incentive Plan described below, no further grants will be made under the 2009 Plan. 2014 Equity Incentive Plan In March 2014, the Company’s board of directors adopted, and the Company’s stockholders approved, the 2014 Equity Incentive Plan, or the 2014 Plan. The 2014 Plan became effective at the time of the initial public offering and is the successor to the 2009 Plan. The 2014 Plan provides for the grant of ISOs to employees and for the grant of NSOs, stock appreciation rights, restricted stock awards, restricted stock unit awards, performance-based stock awards, performance-based cash awards and other forms of equity compensation to employees, directors and consultants. Additionally, the 2014 Plan provides for the grant of performance cash awards to employees, directors and consultants. Initially, the aggregate number of shares of common stock that may be issued pursuant to stock awards under the 2014 Plan after the initial public offering is approximately 4.1 million, which includes options outstanding under the 2009 Plan. The number of shares of common stock reserved for issuance under the 2014 Plan will automatically increase on January 1 of each year, beginning on January 1, 2015 and ending on and including January 1, 2024, by 4.5% of the total number of shares of the Company’s capital stock outstanding on December 31 of the preceding calendar year, or a lesser number of shares determined by the board of directors. The maximum number of shares that may be issued upon the exercise of ISOs under the 2014 Plan is 12,000,000. The Company’s board of directors, or a duly authorized committee of the board of directors, will administer the 2014 Plan. The board of directors may also delegate to one or more of the Company’s officers the authority to (i) designate employees (other than officers) to receive specified stock awards, and (ii) determine the number of shares of our common stock to be subject to such stock awards. Subject to the terms of our 2014 Plan, the board of directors has the authority to determine the terms of awards, including recipients, the exercise, purchase or strike price of stock awards, if any, the number of shares subject to each stock award, the fair market value of a share of the Company’s common stock, the vesting schedule applicable to the awards, together with any vesting acceleration, and the form of consideration, if any, payable upon exercise or settlement of the award and the terms of the award agreements. Options granted under the 2014 Plan have a contractual life of ten years and generally vest over four years and vest at a rate of 25% upon the first anniversary of the issuance date and 1/36 th As of December 31, 2015, a total of 1,350,543 shares of common stock are available for future grant under the 2014 Plan. Activity under the Company’s stock option plans is set forth below:
Weighted
Average
Weighted
Remaining
Aggregate
Shares
Average
Contractual
Intrinsic
Available
Number of
Exercise
Life
Value
for Grant
Shares
Price
(in years)
(in thousands)
Balance at January 1, 2014
9,533
1,403,655
$
1.90
Additional shares authorized
2,531,915
—
—
Options granted
(1,471,142
)
1,471,142
18.68
Restricted stock units granted
(185,514
)
Options exercised
—
(44,822
)
1.32
Options cancelled
106,609
(106,609
)
18.43
Balances, December 31, 2014
991,401
2,723,366
$
10.33
Additional shares authorized
1,091,045
—
—
Options granted
(664,100
)
664,100
15.34
Restricted stock units granted
(123,450
)
—
—
Options exercised
—
(90,851
)
1.34
Options cancelled
55,647
(55,647
)
15.68
Balances, December 31, 2015
1,350,543
3,240,969
$
11.51
8.1
$
15,306
Vested and expected to vest as of December 31, 2015
—
3,131,822
$
11.39
8.0
$
15,056
Exercisable as of December 31, 2015
—
1,360,952
$
8.02
7.3
$
9,754
The intrinsic values of outstanding, vested and exercisable options were determined by multiplying the number of shares by the difference in exercise price of the options and the fair value of the common stock. The intrinsic value of stock options exercised during the years ended December 31, 2015, 2014, and 2013, was $1.4 million, $0.8 million, and zero, respectively. The following table summarizes information with respect to stock options outstanding and currently exercisable and vested as of December 31, 2015:
Options Exercisable
Options Outstanding
and Vested
Weighted Average
Weighted Average
Remaining
Remaining
Range of
Number
Contractual
Number
Contractual
Exercise Prices
Outstanding
Life (in Years)
Outstanding
Life (in Years)
$1.27-$1.61
678,905
6.6
533,010
6.6
2.53-8.17
1,074,463
7.8
535,847
7.8
10.59-18.67
656,850
9.4
10,969
9.4
18.72-31.96
820,751
8.5
277,376
8.5
34.00
10,000
8.5
3,750
9.5
3,240,969
1,360,952
Stock Options Granted to Employees During the years ended December 31, 2015, 2014, and 2013 the Company granted stock options to employees to purchase shares of common stock with a weighted-average grant date fair value of $10.62, $16.90, and $1.60 per share, respectively. The fair value is being expensed over the vesting period of the options, which is usually 4 years on a straight line basis as the services are being provided. No tax benefits were realized from options and other share-based payment arrangements during the periods. As of December 31, 2015, total unrecognized employee stock-based compensation was $18.2 million, which is expected to be recognized over the weighted-average remaining vesting period of 2.4 years. The fair value of employee stock options was estimated using the Black-Scholes model with the following weighted-average assumptions
Year Ended December 31,
2015
2014
2013
Expected volatility
79.7%
84.9%
89.1%
Risk-free interest rate
1.7%
1.9%
1.7%
Dividend yield
0.0%
0.0%
0.0%
Expected life (in years)
6.0
6.1
6.1
Determining Fair Value of Stock Options The fair value of each grant of stock options was determined by the Company using the methods and assumptions discussed below. Each of these inputs is subjective and generally requires significant judgment to determine. Expected Volatility – The expected stock price volatility assumption was determined by examining the historical volatilities of a group of industry peers, as the Company did not have any trading history for the Company’s common stock. The Company will continue to analyze the historical stock price volatility and expected term assumptions as more historical data for the Company’s common stock becomes available. Expected Term – The expected term of stock options represents the weighted average period the stock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 other option grants, the expected term is derived from the Company’s historical data on employee exercises and post-vesting employment termination behavior taking into account the contractual life of the award. Risk-Free Interest Rate – The risk free rate assumption was based on the U.S. Treasury instruments with terms that were consistent with the expected term of the Company’s stock options. Expected Dividend – The expected dividend assumption was based on the Company’s history and expectation of dividend payouts. Forfeiture Rate – Forfeitures were estimated based on historical experience. Fair Value of Common Stock – The fair value of the shares of common stock underlying the stock options has historically been the responsibility of and determined by the Company’s board of directors. Because there had been no public market for the Company’s common stock prior to the initial public offering, the board of directors determined the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general and industry specific economic outlook, amongst other factors. Since the initial public offering in March 2014, the fair value of the underlying common stock is based upon quoted prices on the NASDAQ Global Select Market. Stock-based compensation expense, net of estimate forfeitures, is reflected in the statements of operations and comprehensive loss as follows (in thousands):
Year Ended December 31,
2015
2014
2013
Operating Expenses
Research and development
$
3,032
$
1,230
$
124
General and administrative
7,667
3,411
91
Total
$
10,699
$
4,641
$
215
In May 2015, the Company’s co-founder and then CEO, Jeff Cleland, resigned as President and CEO and as a member of the Company’s Board of Directors. As part of the Separation and Consulting Agreement entered into between the Company and Dr. Cleland, the Company incurred $2.4 million of additional separation related costs, of which $2.0 million was calculated as the full fair value of Dr. Cleland’s unexercised vested stock options as well as his unvested stock options expected to vest over the 12 month term of his consulting agreement. The remaining $0.4 million of incremental payroll costs incurred during the three months ended June 30, 2015 related to a one-time cash severance payment associated with the Company’s CEO transition. 2014 Employee Stock Purchase Plan The board of directors adopted, and the Company’s stockholders approved, the 2014 Employee Stock Purchase Plan, or the ESPP, in March 2014. The ESPP became effective on March 20, 2014. The maximum aggregate number of shares of common stock that may be issued under the ESPP is 150,000 shares (subject to adjustment to reflect any split of our common stock). Additionally, the number of shares of common stock reserved for issuance under the ESPP will increase automatically each year, beginning on January 1, 2015 and continuing through and including January 1, 2024, by the lesser of (i) 1% of the total number of shares of our common stock outstanding on December 31 of the preceding calendar year; and (ii) 300,000 shares of common stock (subject to adjustment to reflect any split of our common stock). The board of directors may act prior to the first day of any calendar year to provide that there will be no January 1 increase or that the increase will be for a lesser number of shares than would otherwise occur. Shares subject to purchase rights granted under the ESPP that terminate without having been exercised in full will not reduce the number of shares available for issuance under the ESPP. An employee may not be granted rights to purchase stock under the ESPP if such employee (i) immediately after the grant would own stock possessing 5% or more of the total combined voting power or value of the Company’s common stock, or (ii) holds rights to purchase stock under the ESPP that would accrue at a rate that exceeds $25,000 worth of our stock for each calendar year that the rights remain outstanding. The administrator may approve offerings with a duration of not more than 27 months, and may specify one or more shorter purchase periods within each offering. Each offering will have one or more purchase dates on which shares of common stock will be purchased for the employees who are participating in the offering. The administrator, in its discretion, will determine the terms of offerings under the ESPP. The ESPP permits participants to purchase shares of our common stock through payroll deductions with up to 15% of their earnings. The purchase price of the shares will be not less than 85% of the lower of the fair market value of our common stock on the first day of an offering or on the date of purchase. The Company estimated the fair value of our employees’ stock purchase rights under the ESPP using the Black-Scholes model with the following weighted-average assumptions:
Year Ended December 31,
2015
2014
Expected volatility
72.1%
54.9%
Risk-free interest rate
0.26%
0.06%
Dividend yield
0.0%
0.0%
Expected life (in years)
0.5
0.5
Restricted Stock Units Restricted stock units are shares of common stock which are forfeited if the employee leaves the Company prior to vesting. These stock units offer employees the opportunity to earn shares of the Company’s stock over time, rather than options that give the employee the right to purchase stock at a set price. As a result of these restricted stock units, the Company recognized $1.6 million, $0.5 million and zero in compensation expense during the years ended December 31, 2015, 2014 and 2013, respectively. As all of the restricted stock vests through 2016 and beyond, the Company will continue to recognize stock based compensation expense related to the grants of these restricted stock units. If all of the remaining restricted stock units that were granted in 2014 vest, the Company will recognize approximately $2.9 million in compensation expense over a weighted average remaining period of 2.6 years. However, no compensation expense will be recognized for restricted stock units that do not vest. A summary of the Company’s restricted stock activity is presented in the following tables:
Weighted
Average
Number of
Grant Date
Shares
Fair Value
Restricted Stock Units
Unvested at December 31, 2014
185,514
$
26.77
Granted
123,450
15.09
Vested
(48,890
)
26.73
Forfeited/canceled
(6,007
)
27.10
Unvested at December 31, 2015
254,067
$
21.11</t>
  </si>
  <si>
    <t>Related Party Transactions</t>
  </si>
  <si>
    <t>Related Party Transactions [Abstract]</t>
  </si>
  <si>
    <t>10. Related Party Transactions Since inception the Company has entered into multiple agreements with Amunix which (i) with its affiliates, had owned approximately 10% of the Company’s preferred stock outstanding at December 31, 2013, and (ii) was represented on the Company’s Board of Directors prior to the Company’s initial public offering in March 2014. Since the initial public offering, Amunix has reduced its ownership percentage, which as of December 31, 2015, is less than 5% of the Company’s outstanding common stock. These agreements between the Company and Amunix include the following:
·
License Agreement effective December 29, 2008, as amended, (“License Agreement”), pursuant to which the Company has the right to develop three products, with the option to develop up to three additional products in exchange for certain additional financial considerations. Amunix granted the Company a worldwide, exclusive, revocable sub-licensable right and licensed its intellectual property for the Company to research, test and develop these products. The License Agreement obligates the Company to pay to Amunix certain future royalties related to these products. One of these products, and the option to develop one additional product, were sold to Diartis on December 30, 2010. The agreement was further amended at the close of the Company’s Series C preferred stock financing on January 7, 2013, to clarify the technology included in the License Agreement; The Company will pay Amunix additional consideration, in either cash or the Company’s stock, for additional targets selected by the Company. The Company will also pay up to $30.0 million of milestone payments to Amunix, under certain circumstances;
·
Joint Research Agreement effective November 13, 2009, as amended and combined with the License Agreement, establishing the process by which new targets will be identified and subsequently developed by the parties. In particular, the respective ownership of new inventions by the parties under various scenarios is contemplated. Overall, during the term of this agreement, the Company agreed to assign to Amunix its rights to all joint patents, and all the Company’s patents that are directed to compositions, processes and methods of use or recombinant PEGylation (“rPEG”) technology and/or targets comprising rPEG;
·
Service Agreement (“Service Agreement”) effective December 29, 2008, as amended, setting forth the terms under which Amunix has agreed to make covered products and marketed products for the Company as contemplated by the Licensing Agreement. Under the Service Agreement, Amunix agreed to undertake and complete the research, development and other services related to the covered products and marketed products as are reasonably requested by the Company from time to time. The specific milestones, deliverables, specifications and other terms with respect to any particular services project are to be detailed in mutually agreeable statements of work, which the parties are to negotiate (reasonably and in good faith) and execute promptly after the Company’s request for services; The aggregate amount of operating expenses (included both within research and development and general and administrative in the consolidated statements of operations) were $0.8 million, $0.8 million and $0.3 million during the years ended December 31, 2015, 2014, and 2013, respectively. Amounts due to Amunix as of December 31, 2015 and December 31, 2014 were $0.1 million and $0.2 million, respectively.</t>
  </si>
  <si>
    <t>Income Taxes</t>
  </si>
  <si>
    <t>Income Tax Disclosure [Abstract]</t>
  </si>
  <si>
    <t xml:space="preserve">11. Income Taxes There is no provision for federal income taxes in 2015, 2014, and 2013, respectively.
December 31,
2015
2014
2013
United States
$
(17,671
)
$
(49,850
)
$
(18,497
)
Foreign
(64,506
)
(7,663
)
—
Income (loss) before income taxes
$
(82,177
)
$
(57,513
)
$
(18,497
) Income tax expense in 2015, 2014, and 2013 differed from the amount expected by applying the statutory federal tax rate to the income or loss before taxes as summarized below:
December 31,
2015
2014
2013
Federal tax benefit at statutory rate
34
%
34
%
34
%
State tax benefit net of federal effect
—
—
—
Change in valuation allowance
(8
)%
(23
)%
(42
)%
Research and development credits
2
%
2
%
9
%
Non-deductible warrant
—
(7
)%
—
Foreign loss not benefitted
(27
)%
(5
)%
—
Non-deductible expenses and other
(2
)%
(1
)%
(1
)%
Total
0
%
0
%
0
% Deferred income taxes reflect the net tax effects of net operating loss and tax credit carryforwards and temporary differences between the carrying amounts of assets and liabilities for financial reporting purposes and the amounts used for income tax purposes. Significant components of the Company’s net deferred tax assets at December 31, 2015 and 2014 are as follows (in thousands):
December 31,
2015
2014
Net operating loss carry forwards
$
33,684
$
32,143
Research and development tax credits
4,982
2,776
Accruals and reserves
4,465
1,693
Depreciation and amortization
42
33
Total deferred tax assets
43,173
36,645
Less: Valuation allowance
(43,173
)
(36,645
)
Net deferred tax assets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6.5 million and $12.7 million in 2015 and 2014, respectively. At December 31, 2015, the Company has net operating loss carryforwards for federal income tax purposes of approximately $91.4 million and federal research and development tax credits of approximately $864,000, which begin to expire in 2029. The Company also has net operating loss carryforwards for state income tax purposes of approximately $95.4 million, which begin to expire in 2029, and state research and development tax credits of approximately $1,016,000 which have no expiration date. Additionally, the Company has an Orphan Drug Credit of approximately $3.9 million for federal income tax purposes, which begins to expire in 2033. The Company tracks a portion of its deferred tax assets attributable to stock option benefits in a separate memorandum account. Therefore, these amounts are not included in the Company’s gross or net deferred tax assets. The benefit of these stock options will not be recorded in equity unless it reduces taxes payable. As of December 31, 2015, the portion of the federal and state net operating losses related to stock option benefits was approximately $1.8 million. Utilization of net operating losses and tax credit carryforwards may be limited by the “ownership change” rules, as defined in Section 382 of the Internal Revenue Code (any such limitation, a “Section 382 limitation”). Similar rules may apply under state tax laws. The Company has performed an analysis to determine whether an “ownership change” occurred from inception to the Company’s initial public offering in March 2014. Based on this analysis, management determined that the Company did experience historical ownership changes of greater than 50% during this period. Therefore, the utilization of a portion of the Company’s net operating losses and credit carryforwards is currently limited. However, these Section 382 limitations are not expected to result in a permanent loss of the net operating losses and credit carryforwards. As such, a reduction to the Company’s gross deferred tax asset for its net operating loss and tax credit carryforwards is not necessary prior to considering the valuation allowance. The Company reviewed its stock ownership since the initial public offering through the year ended December 31, 2015 and concluded no ownership changes occurred which would result in a reduction of its net operating loss or in its research and development credits expiring unused. Although the Company concluded that it did not experience any further ownership change as of December 31, 2015, the Company may experience an ownership change, as defined under section 382, as a result of future offerings or other changes in the ownership of our stock. In the event the Company experiences any subsequent changes in ownership, the amount of net operating losses and research and development credit carryforwards useable in any taxable year could be limited and may expire unutilized. The Company follows the provisions of FASB Accounting Standards Codification 740-10 (ASC 740-10), Accounting for Uncertainty in Income Taxes. ASC 740-10 prescribes a comprehensive model for the recognition, measurement, presentation and disclosure in consolidated financial statements of uncertain tax positions that have been taken or expected to be taken on a tax return. No liability related to uncertain tax positions is recorded in the consolidated financial statements. At December 31, 2015, 2014, and 2013, the Company’s reserve for unrecognized tax benefits is approximately $4,061,000, $332,000, and $287,000, respectively. Due to the full valuation allowance at December 31, 2015, current adjustments to the unrecognized tax benefit will have no impact on the Company’s effective income tax rate; any adjustments made after the valuation allowance is released will have an impact on the tax rate. The Company does not anticipate any significant change in its uncertain tax positions within 12 months of this reporting date. The Company includes penalties and interest expense related to income taxes as a component of other expense and interest expense, respectively, as necessary. Because the statute of limitations does not expire until after the net operating loss and credit carryforwards are actually used, the statute is open for all tax years from inception, that is, for the period from December 10, 2008 (date of inception) to December 31, 2015 and forward for federal and state tax purposes. A reconciliation of the beginning and ending amount of unrecognized tax benefits is as follows (in thousands):
Amount
Balance at January 1, 2013
$
73
Increases of unrecognized tax benefits taken in prior years
31
Increases of unrecognized tax benefits related to current year
183
Balance at December 31, 2013
$
287
Decreases based on tax positions taken during a prior period
(102
)
Increases based on tax positions taken during a current period
147
Balance at December 31, 2014
$
332
Increases based on tax positions taken during a prior period
3,562
Increases based on tax positions taken during a current period
167
Balance at December 31, 2015
$
4,061
All tax years remain open for examination by federal and state tax authorities. </t>
  </si>
  <si>
    <t>Defined Contribution Plan</t>
  </si>
  <si>
    <t>Compensation And Retirement Disclosure [Abstract]</t>
  </si>
  <si>
    <t xml:space="preserve">12.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 </t>
  </si>
  <si>
    <t>Net Loss per Share</t>
  </si>
  <si>
    <t>Earnings Per Share [Abstract]</t>
  </si>
  <si>
    <t xml:space="preserve">13. Net loss per share The following table summarizes the computation of basic and diluted net loss per share attributable to common stockholders of the Company (in thousands, except per share data):
December 31,
2015
2014
2013
Net loss attributable to common stockholders - basic and diluted
$
(82,177
)
$
(83,072
)
$
(18,497
)
Weighted-average shares used to compute basic and diluted net loss per share
28,964
18,922
450
Basic and diluted net loss per common share
$
(2.84
)
$
(4.39
)
$
(41.10
)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years ended December 31, 2015, 2014, and 2013, diluted net loss per common share is the same as basic net loss per common share for those years. The following potentially dilutive securities outstanding at the end of the years presented have been excluded from the computation of diluted shares outstanding:
December 31,
2015
2014
2013
Convertible preferred stock
—
—
10,491,140
Warrants to purchase convertible preferred stock (1)
—
—
173,912
Options to purchase common stock
3,240,969
2,723,366
1,403,655
Restricted stock units
254,067
185,514
—
(1)
Assumes exercise of warrants to purchase convertible preferred stock at $5.17 per share. </t>
  </si>
  <si>
    <t>Subsequent Event</t>
  </si>
  <si>
    <t>Subsequent Events [Abstract]</t>
  </si>
  <si>
    <t xml:space="preserve">14. Subsequent Event In January 2016, the Company issued approximately 1,154,000 options to purchase common stock and restricted stock units in the aggregate in connection with its employee benefit plans. </t>
  </si>
  <si>
    <t>Quarterly Results (Unaudited)</t>
  </si>
  <si>
    <t>Quarterly Financial Information Disclosure [Abstract]</t>
  </si>
  <si>
    <t xml:space="preserve">15. Quarterly Results (Unaudited) The following table is in thousands, except per share amounts:
Quarters Ended
March 31,
June 30,
September 30,
December 31,
2015
2015
2015
2015
Consolidated Statement of operations data:
Operating expenses
Research and development
$
17,100
$
11,940
$
15,400
$
15,586
General and administrative
5,181
7,556
5,124
4,622
Total operating expenses
22,281
19,496
20,524
20,208
Loss from operations
(22,281
)
(19,496
)
(20,524
)
(20,208
)
Interest income
49
65
54
51
Other income (expense), net
226
(236
)
91
32
Net loss and comprehensive loss
(22,006
)
(19,667
)
(20,379
)
(20,125
)
Net loss attributable to common stockholders
$
(22,006
)
$
(19,667
)
$
(20,379
)
$
(20,125
)
Net loss per basic and diluted share attributable to common stockholders
$
(0.79
)
$
(0.67
)
$
(0.69
)
$
(0.69
)
Weighted-average common shares used to compute basic and diluted net loss per share
27,810
29,293
29,354
29,379
Quarter Ended
March 31,
June 30,
September 30,
December 31,
2014
2014
2014
2014
Consolidated Statement of operations data:
Operating expenses
Research and development
$
4,869
$
5,622
$
10,515
$
11,602
General and administrative
2,714
2,877
3,577
4,338
Total operating expenses
7,583
8,499
14,092
15,940
Loss from operations
(7,583
)
(8,499
)
(14,092
)
(15,940
)
Interest income
—
40
50
43
Interest expense
—
—
—
—
Other income (expense), net (1)
(11,843
)
(141
)
208
244
Net loss and comprehensive loss
(19,426
)
(8,600
)
(13,834
)
(15,653
)
Deemed dividend related to beneficial conversion feature of convertible preferred stock (2)
(25,559
)
—
—
—
Net loss attributable to common stockholders
$
(44,985
)
$
(8,600
)
$
(13,834
)
$
(15,653
)
Net loss per basic and diluted share attributable to common stockholders
$
(16.13
)
$
(0.36
)
$
(0.57
)
$
(0.65
)
Weighted-average common shares used to compute basic and diluted net loss per share
2,788
24,195
24,195
24,215
(1)
The first quarter of 2014 includes a change in the fair value of the preferred stock call option liability associated with the Series D convertible preferred stock financing of approximately $9.6 million and a $2.3 million change in the fair value of the warrant liability associated with the Series B convertible preferred stock.
(2)
The first quarter of 2014 also includes a deemed dividend of approximately $25.6 million, which reflected a beneficial conversion feature on the underlying Series E preferred stock, in connection with the closing of the IPO on March 26, 2014. </t>
  </si>
  <si>
    <t>Schedule II Valuation and Qualifying Accounts</t>
  </si>
  <si>
    <t>Valuation And Qualifying Accounts [Abstract]</t>
  </si>
  <si>
    <t>VERSARTIS, INC. Schedule II: Valuation and Qualifying Accounts (in thousands)
Balance at
beginning of
Additions/charged
Balance at
period
to expense
Deductions
end of period
Year ended December 31, 2015
Valuation allowances for deferred tax assets
$
36,645
$
6,528
$
—
$
43,173
Year ended December 31, 2014
Valuation allowances for deferred tax assets
$
23,964
$
12,681
$
—
$
36,645
Year ended December 31, 2013
Valuation allowances for deferred tax assets
$
14,852
$
9,112
$
—
$
23,964</t>
  </si>
  <si>
    <t>Summary of 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consolidated financial statements are consolidated for the year ended December 31, 2015 and include the accounts of Versartis, Inc. and its wholly-owned subsidiaries, Versartis Cayman Holdings Company, incorporated in 2014, and Versartis GmbH, incorporated in 2015. The consolidated financial statements for the year ended December 31, 2014 include the accounts of Versartis, Inc. and its wholly-owned subsidiary, Versartis Cayman Holdings Company. All intercompany accounts and transactions have been eliminated. The U.S. dollar is the functional currency for all of the Company's consolidated operations, with the exception of Versartis GmbH, which utilizes the euro. The accompanying financial statements for the year ended December 31, 2013 include only the accounts of Versartis, Inc. Since inception, the Company has incurred net losses and negative cash flows from operations. At December 31, 2015, the Company had an accumulated deficit of $193.4 million and working capital of $175.8 million. The Company expects to continue to incur losses from costs related to the continuation of research and development and administrative activities for the foreseeable future. Although management has been successful in raising capital in the past, most recently in January 2015, there can be no assurance that the Company will be successful or that any needed financing will be available in the future at terms acceptable to the Company.</t>
  </si>
  <si>
    <t>Segment</t>
  </si>
  <si>
    <t>Segments The Company operates in one segment. Management uses one measurement of profitability and does not segregate its business for internal reporting. All long-lived assets are maintained in the United States of America.</t>
  </si>
  <si>
    <t>Reverse Stock Split</t>
  </si>
  <si>
    <t xml:space="preserve">Reverse Stock Split On March 6, 2014, the Company effected a 1-for-11.5 reverse stock split of the Company’s issued and outstanding shares of common stock. The par value of the common stock was not adjusted as a result of the reverse stock split. All issued and outstanding common stock share and per share amounts included in the accompanying consolidated financial statements have been retrospectively adjusted to reflect this reverse stock split for all periods presented, and the conversion ratio of the preferred stock was adjusted accordingly. </t>
  </si>
  <si>
    <t>Concentration of Credit Risk</t>
  </si>
  <si>
    <t xml:space="preserve">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at times, exceed federally insured limits. </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 </t>
  </si>
  <si>
    <t>Cash and Cash Equivalents</t>
  </si>
  <si>
    <t xml:space="preserve">Cash and c e The Company considers all highly liquid investments purchased with an original maturity of three months or less to be cash equivalents. At December 31, 2015 and December 31, 2014 the Company’s cash and cash equivalents were primarily held in multiple institutions within the United States and include deposits in money market funds which were unrestricted as to withdrawal or use. Included in cash and cash equivalents at December 31, 2014 was approximately $0.1 million of restricted cash held by a bank as security for the Company’s credit cards. </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t>
  </si>
  <si>
    <t>Impairment of Long-Lived Assets</t>
  </si>
  <si>
    <t xml:space="preserve">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5, 2014, and 2013. </t>
  </si>
  <si>
    <t>Fair Value of Financial Instruments</t>
  </si>
  <si>
    <t xml:space="preserve">Fair Value of Financial Instruments The carrying value of the Company’s cash and cash equivalents, prepaid expenses, accounts payable and accrued liabilities approximate fair value due to the short-term nature of these items. Convertible preferred stock call option liability and convertible preferred stock warrant liability, which were outstanding through the completion of the Company’s initial public offering during the three months ended March 31, 2014, were carrie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December 31, 2015 and 2014. Level I securities is comprised of highly liquid money market funds with readily available quoted prices in active markets.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 xml:space="preserve">Convertible Preferred Stock Warrants The Company accounted for its convertible preferred stock warrants as liabilities based upon the characteristics and provisions of each instrument. Convertible preferred stock warrants classified as derivative liabilities were recorded on the Company’s consolidated balance sheet at their fair value on the date of issuance and revalued on each subsequent consolidated balance sheet, with fair value changes recognized as increases or reductions to other income (expense), net in the consolidated statements of operations. Prior to the IPO in March 2014, the Company had outstanding warrants which were classified as a liability and remeasured to fair value each reporting period. The Company had estimated the fair value of these liabilities using an option pricing model and assumptions that were based on the individual characteristics of the warrants on the valuation date, as well as assumptions for expected volatility, expected life, dividends, and risk-free interest rate. Immediately prior to the completion of the Company’s IPO in March 2014, all of the warrants were either exercised for cash or automatically net exercised for a total issuance of 158,179 shares of common stock, pursuant to the terms of the warrants. Just prior to the exercises, all outstanding warrants, covering 173,910 shares, were remeasured using the intrinsic value of the warrant computed as the difference between the $21.00 per share IPO price and the $5.17 per share exercise price of the warrant. The remeasurement of the fair value of these warrants from December 31, 2013 through the date of the conversion to a common stock warrant and following exercise resulted in a $2.3 million expense recorded to other income (expense), net in the consolidated statement of operations and comprehensive loss. The resulting fair value of approximately $2.8 million was reclassified to additional paid in capital upon completion of the IPO. </t>
  </si>
  <si>
    <t>Convertible Preferred Stock Call Option</t>
  </si>
  <si>
    <t xml:space="preserve">Convertible Preferred Stock Call Option The Company determined that the Company’s obligation to issue, and the investors’ obligation to purchase, additional shares of the Company’s convertible preferred stock represented a freestanding financial instrument. The freestanding convertible preferred stock call option liability was initially recorded at fair value, with fair value changes recognized as increases or reductions to other income (expense), net in the consolidated statement of operations and comprehensive loss. At the time of the deemed exercise of the call option, the remaining value of the option was reclassified to additional paid in capital. Immediately prior to the Series D-2 financing completed in February 2014, the Company remeasured the fair value of the preferred stock call option liability associated with the Series D convertible preferred stock financing and recorded other expense of approximately $9.6 million in the consolidated statement of operations and comprehensive loss. Fair value was computed using a discount from the Company’s public offering price less the liquidation value of the underlying Series D convertible preferred stock. </t>
  </si>
  <si>
    <t>Convertible Preferred Stock</t>
  </si>
  <si>
    <t xml:space="preserve">Convertible Preferred Stock The Company classified the convertible preferred stock as temporary equity on the balance sheets due to certain change in control events that are outside the Company’s control, including liquidation, sale or transfer of the Company, as holders of the convertible preferred stock can cause redemption of the shares. Upon the IPO in March 2014, all of the outstanding shares of convertible preferred stock automatically converted into 15,876,104 shares of common stock.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 xml:space="preserve">Income t The Company accounts for income taxes under the asset and liability approach.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 xml:space="preserve">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t>
  </si>
  <si>
    <t>Consolidated Statement of Operations and Comprehensive Loss</t>
  </si>
  <si>
    <t xml:space="preserve">Consolidated Statement of Operations and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convertible notes payable, stock options and convertible preferred stock warrants are considered to be potentially dilutive securities. Because the Company has reported a net loss for the years ended December 31, 2015, 2014 and 2013, diluted net loss per common share is the same as basic net loss per common share for those periods. </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February 2016, the FASB issued Accounting Standard Update (ASU)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Income Taxes (Topic 740): Balance Sheet Classification of Deferred Taxes, The Company is currently evaluating the impact of adoption and will apply the guidance and disclosure provisions of the new standard upon adoption. In June 2014, the FASB issued ASU 2014-10 , Elimination of Certain Financial Reporting Requirements, Including an Amendment to Variable Interest Entities Guidance in Topic 810, Consolidation Development Stage Entities Consolidation Under ASU 2014-10, entities are no longer required to apply the presentation and disclosure provisions of ASC 915 during annual periods beginning after December 15, 2014. In addition, the revisions to the consolidation standards are effective for annual periods beginning after December 15, 2015 for public companies and are effective for annual periods beginning after December 15, 2016 for nonpublic entities. Early adoption is permitted for any annual reporting period or interim period for which the entity’s financial statements have not yet been issued (public business entities) or made available for issuance (other entities). The Company has adopted ASU 2014-10, effective January 1, 2015, but there was no impact on its financial position, results of operations or cash flow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will apply the guidance and disclosure provisions of the new standard upon adoption in its first quarter of 2017. The Company is currently evaluating the impact of the adoption of this guidance on its consolidated financial condition, results of operations and cash flows.</t>
  </si>
  <si>
    <t>Balance Sheet Components (Tables)</t>
  </si>
  <si>
    <t>Prepaid Expenses and Other Current Assets</t>
  </si>
  <si>
    <t>Prepaid expenses and other current assets (in thousands)
December 31,
2015
2014
Preclinical and clinical
$
1,770
$
2,216
Other
772
182
Total
$
2,542
$
2,398</t>
  </si>
  <si>
    <t>Property and equipment, net (in thousands)
December 31,
2015
2014
Equipment and furniture
$
575
$
706
Buildings, leasehold and building improvements
132
132
707
838
Less: Accumulated depreciation and amortization
(318
)
(124
)
Property and equipment, net
$
389
$
714</t>
  </si>
  <si>
    <t>Accrued Liabilities</t>
  </si>
  <si>
    <t>Accrued liabilities (in thousands)
December 31,
2015
2014
Payroll and related
$
2,296
$
1,737
Preclinical and clinical
4,376
3,259
Professional services
69
411
Other
415
259
Total
$
7,156
$
5,666</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5
Total
Level 1
Level 2
Level 3
Assets
Money market funds
$
132,647
$
132,647
$
—
$
—
Fair Value Measurements at December 31, 2014
Total
Level 1
Level 2
Level 3
Assets
Money market funds
$
160,125
$
160,125
$
—
$
—</t>
  </si>
  <si>
    <t>Summary of Changes in Fair Value of Financial Instruments</t>
  </si>
  <si>
    <t>The following table sets forth a summary of the changes in the fair value of the Company’s Level 3 financial instruments as follows:
Convertible
Convertible
preferred stock
preferred stock
call option
warrant
liability
liability
Balance at January 1, 2014
$
21
$
474
Change in fair value recorded in other income (expense), net
9,560
2,278
Conversion of preferred stock into common stock and reclassification to permanent equity
(9,581
)
(2,752
)
Balance at December 31, 2014
$
—
$
—</t>
  </si>
  <si>
    <t>Commitments and Contingencies (Tables)</t>
  </si>
  <si>
    <t>Summary of Future Minimum Lease Payments Required Under Non-Cancellable Operating Leases</t>
  </si>
  <si>
    <t>As of December 31, 2015, the aggregate future minimum lease payments under the noncancellable operating lease arrangements are as follows (in thousands):
Year Ended December 31, 2015
2016
$
773
2017
524
2018
—
2019
—
2020
—
Thereafter
—
$
1,297</t>
  </si>
  <si>
    <t>Common Stock (Tables)</t>
  </si>
  <si>
    <t>Summary of Reserved Shares of Common Stock for Future Issuances</t>
  </si>
  <si>
    <t>The Company had reserved shares of common stock for future issuances as follows:
December 31,
2015
2014
Issuance of equity based awards under stock plan
1,350,543
991,401
Issuance upon exercise of options under stock plan
3,240,969
2,723,366
Issuance of restricted stock units under stock plan
254,067
185,514
Total
4,845,579
3,900,281</t>
  </si>
  <si>
    <t>Stock Based Awards (Tables)</t>
  </si>
  <si>
    <t>Summary of Stock Option Activity</t>
  </si>
  <si>
    <t>Activity under the Company’s stock option plans is set forth below:
Weighted
Average
Weighted
Remaining
Aggregate
Shares
Average
Contractual
Intrinsic
Available
Number of
Exercise
Life
Value
for Grant
Shares
Price
(in years)
(in thousands)
Balance at January 1, 2014
9,533
1,403,655
$
1.90
Additional shares authorized
2,531,915
—
—
Options granted
(1,471,142
)
1,471,142
18.68
Restricted stock units granted
(185,514
)
Options exercised
—
(44,822
)
1.32
Options cancelled
106,609
(106,609
)
18.43
Balances, December 31, 2014
991,401
2,723,366
$
10.33
Additional shares authorized
1,091,045
—
—
Options granted
(664,100
)
664,100
15.34
Restricted stock units granted
(123,450
)
—
—
Options exercised
—
(90,851
)
1.34
Options cancelled
55,647
(55,647
)
15.68
Balances, December 31, 2015
1,350,543
3,240,969
$
11.51
8.1
$
15,306
Vested and expected to vest as of December 31, 2015
—
3,131,822
$
11.39
8.0
$
15,056
Exercisable as of December 31, 2015
—
1,360,952
$
8.02
7.3
$
9,754</t>
  </si>
  <si>
    <t>Stock Options Outstanding and Exercisable under Stock Option Plans</t>
  </si>
  <si>
    <t>The following table summarizes information with respect to stock options outstanding and currently exercisable and vested as of December 31, 2015:
Options Exercisable
Options Outstanding
and Vested
Weighted Average
Weighted Average
Remaining
Remaining
Range of
Number
Contractual
Number
Contractual
Exercise Prices
Outstanding
Life (in Years)
Outstanding
Life (in Years)
$1.27-$1.61
678,905
6.6
533,010
6.6
2.53-8.17
1,074,463
7.8
535,847
7.8
10.59-18.67
656,850
9.4
10,969
9.4
18.72-31.96
820,751
8.5
277,376
8.5
34.00
10,000
8.5
3,750
9.5
3,240,969
1,360,952</t>
  </si>
  <si>
    <t>Summary of Fair Value of Employee Stock Options</t>
  </si>
  <si>
    <t>The fair value of employee stock options was estimated using the Black-Scholes model with the following weighted-average assumptions
Year Ended December 31,
2015
2014
2013
Expected volatility
79.7%
84.9%
89.1%
Risk-free interest rate
1.7%
1.9%
1.7%
Dividend yield
0.0%
0.0%
0.0%
Expected life (in years)
6.0
6.1
6.1</t>
  </si>
  <si>
    <t>Schedule of Estimated Stock-Based Compensation Expense</t>
  </si>
  <si>
    <t>Stock-based compensation expense, net of estimate forfeitures, is reflected in the statements of operations and comprehensive loss as follows (in thousands):
Year Ended December 31,
2015
2014
2013
Operating Expenses
Research and development
$
3,032
$
1,230
$
124
General and administrative
7,667
3,411
91
Total
$
10,699
$
4,641
$
215</t>
  </si>
  <si>
    <t>Summary of Fair Value of Employees Stock Purchase Rights Under ESPP Using Black-Scholes Model with Following Weighted-Average Assumptions</t>
  </si>
  <si>
    <t>The Company estimated the fair value of our employees’ stock purchase rights under the ESPP using the Black-Scholes model with the following weighted-average assumptions:
Year Ended December 31,
2015
2014
Expected volatility
72.1%
54.9%
Risk-free interest rate
0.26%
0.06%
Dividend yield
0.0%
0.0%
Expected life (in years)
0.5
0.5</t>
  </si>
  <si>
    <t>Summary of Restricted Stock Activity</t>
  </si>
  <si>
    <t>A summary of the Company’s restricted stock activity is presented in the following tables:
Weighted
Average
Number of
Grant Date
Shares
Fair Value
Restricted Stock Units
Unvested at December 31, 2014
185,514
$
26.77
Granted
123,450
15.09
Vested
(48,890
)
26.73
Forfeited/canceled
(6,007
)
27.10
Unvested at December 31, 2015
254,067
$
21.11</t>
  </si>
  <si>
    <t>Income Taxes (Tables)</t>
  </si>
  <si>
    <t>Schedule of Income (Loss) Before Income Taxes Attributed to Geographic Locations</t>
  </si>
  <si>
    <t xml:space="preserve">December 31,
2015
2014
2013
United States
$
(17,671
)
$
(49,850
)
$
(18,497
)
Foreign
(64,506
)
(7,663
)
—
Income (loss) before income taxes
$
(82,177
)
$
(57,513
)
$
(18,497
) </t>
  </si>
  <si>
    <t>Summary of Statutory Federal Tax Rate to Income or Loss before Taxes</t>
  </si>
  <si>
    <t xml:space="preserve">Income tax expense in 2015, 2014, and 2013 differed from the amount expected by applying the statutory federal tax rate to the income or loss before taxes as summarized below:
December 31,
2015
2014
2013
Federal tax benefit at statutory rate
34
%
34
%
34
%
State tax benefit net of federal effect
—
—
—
Change in valuation allowance
(8
)%
(23
)%
(42
)%
Research and development credits
2
%
2
%
9
%
Non-deductible warrant
—
(7
)%
—
Foreign loss not benefitted
(27
)%
(5
)%
—
Non-deductible expenses and other
(2
)%
(1
)%
(1
)%
Total
0
%
0
%
0
% </t>
  </si>
  <si>
    <t>Significant Components of Net Deferred Tax Assets</t>
  </si>
  <si>
    <t>Significant components of the Company’s net deferred tax assets at December 31, 2015 and 2014 are as follows (in thousands):
December 31,
2015
2014
Net operating loss carry forwards
$
33,684
$
32,143
Research and development tax credits
4,982
2,776
Accruals and reserves
4,465
1,693
Depreciation and amortization
42
33
Total deferred tax assets
43,173
36,645
Less: Valuation allowance
(43,173
)
(36,645
)
Net deferred tax assets
$
—
$
—</t>
  </si>
  <si>
    <t>Reconciliation of Amount of Unrecognized Tax Benefits</t>
  </si>
  <si>
    <t>A reconciliation of the beginning and ending amount of unrecognized tax benefits is as follows (in thousands):
Amount
Balance at January 1, 2013
$
73
Increases of unrecognized tax benefits taken in prior years
31
Increases of unrecognized tax benefits related to current year
183
Balance at December 31, 2013
$
287
Decreases based on tax positions taken during a prior period
(102
)
Increases based on tax positions taken during a current period
147
Balance at December 31, 2014
$
332
Increases based on tax positions taken during a prior period
3,562
Increases based on tax positions taken during a current period
167
Balance at December 31, 2015
$
4,061</t>
  </si>
  <si>
    <t>Net Loss per Share (Tables)</t>
  </si>
  <si>
    <t>Summary of Computation of Basic and Diluted Net Loss Per Share</t>
  </si>
  <si>
    <t xml:space="preserve">The following table summarizes the computation of basic and diluted net loss per share attributable to common stockholders of the Company (in thousands, except per share data):
December 31,
2015
2014
2013
Net loss attributable to common stockholders - basic and diluted
$
(82,177
)
$
(83,072
)
$
(18,497
)
Weighted-average shares used to compute basic and diluted net loss per share
28,964
18,922
450
Basic and diluted net loss per common share
$
(2.84
)
$
(4.39
)
$
(41.10
) </t>
  </si>
  <si>
    <t>Summary of Potentially Dilutive Securities Excluded from Computation of Diluted Shares Outstanding</t>
  </si>
  <si>
    <t xml:space="preserve">The following potentially dilutive securities outstanding at the end of the years presented have been excluded from the computation of diluted shares outstanding:
December 31,
2015
2014
2013
Convertible preferred stock
—
—
10,491,140
Warrants to purchase convertible preferred stock (1)
—
—
173,912
Options to purchase common stock
3,240,969
2,723,366
1,403,655
Restricted stock units
254,067
185,514
—
(1)
Assumes exercise of warrants to purchase convertible preferred stock at $5.17 per share. </t>
  </si>
  <si>
    <t>Quarterly Results (Unaudited) (Tables)</t>
  </si>
  <si>
    <t>Schedule of Quarterly Financial Information</t>
  </si>
  <si>
    <t xml:space="preserve">The following table is in thousands, except per share amounts:
Quarters Ended
March 31,
June 30,
September 30,
December 31,
2015
2015
2015
2015
Consolidated Statement of operations data:
Operating expenses
Research and development
$
17,100
$
11,940
$
15,400
$
15,586
General and administrative
5,181
7,556
5,124
4,622
Total operating expenses
22,281
19,496
20,524
20,208
Loss from operations
(22,281
)
(19,496
)
(20,524
)
(20,208
)
Interest income
49
65
54
51
Other income (expense), net
226
(236
)
91
32
Net loss and comprehensive loss
(22,006
)
(19,667
)
(20,379
)
(20,125
)
Net loss attributable to common stockholders
$
(22,006
)
$
(19,667
)
$
(20,379
)
$
(20,125
)
Net loss per basic and diluted share attributable to common stockholders
$
(0.79
)
$
(0.67
)
$
(0.69
)
$
(0.69
)
Weighted-average common shares used to compute basic and diluted net loss per share
27,810
29,293
29,354
29,379
Quarter Ended
March 31,
June 30,
September 30,
December 31,
2014
2014
2014
2014
Consolidated Statement of operations data:
Operating expenses
Research and development
$
4,869
$
5,622
$
10,515
$
11,602
General and administrative
2,714
2,877
3,577
4,338
Total operating expenses
7,583
8,499
14,092
15,940
Loss from operations
(7,583
)
(8,499
)
(14,092
)
(15,940
)
Interest income
—
40
50
43
Interest expense
—
—
—
—
Other income (expense), net (1)
(11,843
)
(141
)
208
244
Net loss and comprehensive loss
(19,426
)
(8,600
)
(13,834
)
(15,653
)
Deemed dividend related to beneficial conversion feature of convertible preferred stock (2)
(25,559
)
—
—
—
Net loss attributable to common stockholders
$
(44,985
)
$
(8,600
)
$
(13,834
)
$
(15,653
)
Net loss per basic and diluted share attributable to common stockholders
$
(16.13
)
$
(0.36
)
$
(0.57
)
$
(0.65
)
Weighted-average common shares used to compute basic and diluted net loss per share
2,788
24,195
24,195
24,215
(1)
The first quarter of 2014 includes a change in the fair value of the preferred stock call option liability associated with the Series D convertible preferred stock financing of approximately $9.6 million and a $2.3 million change in the fair value of the warrant liability associated with the Series B convertible preferred stock.
(2)
The first quarter of 2014 also includes a deemed dividend of approximately $25.6 million, which reflected a beneficial conversion feature on the underlying Series E preferred stock, in connection with the closing of the IPO on March 26, 2014. </t>
  </si>
  <si>
    <t>Formation and Business of the Company - Additional Information (Detail) - USD ($) $ in Thousands</t>
  </si>
  <si>
    <t>1 Months Ended</t>
  </si>
  <si>
    <t>Jan. 31, 2015</t>
  </si>
  <si>
    <t>Public Offering [Line Items]</t>
  </si>
  <si>
    <t>Business incorporated date</t>
  </si>
  <si>
    <t>Dec. 10,
		2008</t>
  </si>
  <si>
    <t>Convertible preferred stock, shares authorized</t>
  </si>
  <si>
    <t>Public offering shares of common stock issued</t>
  </si>
  <si>
    <t>Summary of Significant Accounting Policies - Additional Information (Detail)</t>
  </si>
  <si>
    <t>Mar. 31, 2014USD ($)$ / sharesshares</t>
  </si>
  <si>
    <t>Feb. 28, 2014USD ($)</t>
  </si>
  <si>
    <t>Dec. 31, 2015USD ($)Segment</t>
  </si>
  <si>
    <t>Dec. 31, 2014USD ($)</t>
  </si>
  <si>
    <t>Dec. 31, 2013USD ($)</t>
  </si>
  <si>
    <t>Significant Accounting Policies [Line Items]</t>
  </si>
  <si>
    <t>Working capital</t>
  </si>
  <si>
    <t>Number of operating segment | Segment</t>
  </si>
  <si>
    <t>Reverse stock split</t>
  </si>
  <si>
    <t>1-for-11.5</t>
  </si>
  <si>
    <t>Cash and cash equivalents maturity period</t>
  </si>
  <si>
    <t>Three months or less</t>
  </si>
  <si>
    <t>Cash and cash equivalents of restricted cash held for credit cards</t>
  </si>
  <si>
    <t>Impairments of long-lived assets</t>
  </si>
  <si>
    <t>Number of securities issued upon exercise of warrants | shares</t>
  </si>
  <si>
    <t>Remeasurement of outstanding warrants | shares</t>
  </si>
  <si>
    <t>Warrants to purchase convertible preferred stock, exercise price | $ / shares</t>
  </si>
  <si>
    <t>Convertible preferred stock shares automatically converted into common stock | shares</t>
  </si>
  <si>
    <t>Series D convertible preferred stock [Member]</t>
  </si>
  <si>
    <t>Remeasurement of preferred stock</t>
  </si>
  <si>
    <t>Remeasurement [Member]</t>
  </si>
  <si>
    <t>Expense related to change in fair value</t>
  </si>
  <si>
    <t>Reclassified to additional paid in capital</t>
  </si>
  <si>
    <t>Minimum [Member]</t>
  </si>
  <si>
    <t>Property and equipment estimated useful lives</t>
  </si>
  <si>
    <t>3 years</t>
  </si>
  <si>
    <t>Maximum [Member]</t>
  </si>
  <si>
    <t>5 years</t>
  </si>
  <si>
    <t>Percentage for the amount of benefit realized upon ultimate settlement</t>
  </si>
  <si>
    <t>50.00%</t>
  </si>
  <si>
    <t>Balance Sheet Components - Prepaid Expenses and Other Current Assets (Detail) - USD ($) $ in Thousands</t>
  </si>
  <si>
    <t>Prepaid Expense And Other Assets [Abstract]</t>
  </si>
  <si>
    <t>Preclinical and clinical</t>
  </si>
  <si>
    <t>Other</t>
  </si>
  <si>
    <t>Balance Sheet Components - Property and Equipment, net (Detail) - USD ($) $ in Thousands</t>
  </si>
  <si>
    <t>Property Plant And Equipment [Line Items]</t>
  </si>
  <si>
    <t>Property and equipment, gross</t>
  </si>
  <si>
    <t>Less: Accumulated depreciation and amortization</t>
  </si>
  <si>
    <t>Equipment and Furniture [Member]</t>
  </si>
  <si>
    <t>Buildings, Leasehold and Building Improvements [Member]</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Money market funds [Member] - Recurring [Member] - USD ($) $ in Thousands</t>
  </si>
  <si>
    <t>Fair Value Assets And Liabilities Measured On Recurring And Nonrecurring Basis [Line Items]</t>
  </si>
  <si>
    <t>Assets, fair value</t>
  </si>
  <si>
    <t>Level 1 [Member]</t>
  </si>
  <si>
    <t>Fair Value Measurements - Additional Information (Detail) - USD ($)</t>
  </si>
  <si>
    <t>Transfers within the hierarchy</t>
  </si>
  <si>
    <t>Fair Value Measurements - Summary of Changes in Fair Value of Financial Instruments (Detail) $ in Thousands</t>
  </si>
  <si>
    <t>Fair Value Liabilities Measured On Recurring Basis Unobservable Input Reconciliation [Line Items]</t>
  </si>
  <si>
    <t>Beginning balance</t>
  </si>
  <si>
    <t>Change in fair value recorded in other income (expense), net</t>
  </si>
  <si>
    <t>Conversion of preferred stock into common stock and reclassification to permanent equity</t>
  </si>
  <si>
    <t>Convertible Notes Payable - Additional Information (Detail) - 2012 Notes [Member] - USD ($) $ / shares in Units, $ in Thousands</t>
  </si>
  <si>
    <t>Jan. 31, 2013</t>
  </si>
  <si>
    <t>Oct. 31, 2012</t>
  </si>
  <si>
    <t>Debt Instrument [Line Items]</t>
  </si>
  <si>
    <t>Convertible notes payable, current</t>
  </si>
  <si>
    <t>Fixed interest rate</t>
  </si>
  <si>
    <t>8.00%</t>
  </si>
  <si>
    <t>Maturity date</t>
  </si>
  <si>
    <t>Jan. 31,
		2013</t>
  </si>
  <si>
    <t>Accrued interest</t>
  </si>
  <si>
    <t>Series B convertible preferred stock [Member]</t>
  </si>
  <si>
    <t>Price per share</t>
  </si>
  <si>
    <t>Number of shares issued in exchange for Notes payable</t>
  </si>
  <si>
    <t>Convertible Preferred Stock Warrants - Additional Information (Detail) - USD ($) $ / shares in Units, $ in Thousands</t>
  </si>
  <si>
    <t>Class Of Stock [Line Items]</t>
  </si>
  <si>
    <t>Number of securities issued upon exercise of warrants</t>
  </si>
  <si>
    <t>Remeasurement of outstanding warrants</t>
  </si>
  <si>
    <t>Warrants to purchase convertible preferred stock, exercise price</t>
  </si>
  <si>
    <t>2012 Notes [Member]</t>
  </si>
  <si>
    <t>Percentage of shares issuable on conversion of debt as warrants</t>
  </si>
  <si>
    <t>20.00%</t>
  </si>
  <si>
    <t>Warrants term</t>
  </si>
  <si>
    <t>Warrants expiration date</t>
  </si>
  <si>
    <t>Oct. 12,
		2017</t>
  </si>
  <si>
    <t>Fair value of warrants</t>
  </si>
  <si>
    <t>Risk-free interest rate</t>
  </si>
  <si>
    <t>0.21%</t>
  </si>
  <si>
    <t>Expected volatility</t>
  </si>
  <si>
    <t>90.00%</t>
  </si>
  <si>
    <t>Expected term (in years)</t>
  </si>
  <si>
    <t>1 year 6 months</t>
  </si>
  <si>
    <t>Commitments and Contingencies - Additional Information (Detail)</t>
  </si>
  <si>
    <t>Mar. 31, 2014ft²</t>
  </si>
  <si>
    <t>Dec. 31, 2015USD ($)</t>
  </si>
  <si>
    <t>Loss Contingencies [Line Items]</t>
  </si>
  <si>
    <t>Rent expense</t>
  </si>
  <si>
    <t>Aggregate noncancellable purchase commitments</t>
  </si>
  <si>
    <t>Other potential commitments</t>
  </si>
  <si>
    <t>Pending or threatened legal proceedings</t>
  </si>
  <si>
    <t>Commitment to make development and sales-related milestone payments</t>
  </si>
  <si>
    <t>Menlo Park, California [Member]</t>
  </si>
  <si>
    <t>Operating facility lease area | ft²</t>
  </si>
  <si>
    <t>Operating facility lease term</t>
  </si>
  <si>
    <t>39 months</t>
  </si>
  <si>
    <t>Total obligation under lease</t>
  </si>
  <si>
    <t>Menlo Park, California [Member] | Sublease Agreement [Member]</t>
  </si>
  <si>
    <t>24 months</t>
  </si>
  <si>
    <t>Lease commencement date</t>
  </si>
  <si>
    <t>Jan. 1,
		2016</t>
  </si>
  <si>
    <t>Commitments and Contingencies - Summary of Future Minimum Lease Payments Required Under Non-Cancellable Operating Leases (Detail) $ in Thousands</t>
  </si>
  <si>
    <t>Leases [Abstract]</t>
  </si>
  <si>
    <t>Total, Future minimum lease payments</t>
  </si>
  <si>
    <t>Common Stock - Additional Information (Detail) - USD ($)</t>
  </si>
  <si>
    <t>Voting power per share</t>
  </si>
  <si>
    <t>One</t>
  </si>
  <si>
    <t>Common stock, dividends declared</t>
  </si>
  <si>
    <t>Proceeds from issuance of common stock in secondary offering, net of issuance costs</t>
  </si>
  <si>
    <t>Common Stock - Summary of Reserved Shares of Common Stock for Future Issuances (Detail) - shares</t>
  </si>
  <si>
    <t>Common Stock, Capital Shares Reserved for Future Issuance</t>
  </si>
  <si>
    <t>Stock Compensation Plan [Member]</t>
  </si>
  <si>
    <t>Options to purchase common stock [Member]</t>
  </si>
  <si>
    <t>Restricted stock units [Member]</t>
  </si>
  <si>
    <t>Stock Based Awards - Additional Information (Detail) - USD ($)</t>
  </si>
  <si>
    <t>May. 31, 2015</t>
  </si>
  <si>
    <t>Feb. 28, 2009</t>
  </si>
  <si>
    <t>Mar. 20, 2014</t>
  </si>
  <si>
    <t>Share Based Compensation Arrangement By Share Based Payment Award [Line Items]</t>
  </si>
  <si>
    <t>Number of shares reserved</t>
  </si>
  <si>
    <t>Common stock reserved for future issuance</t>
  </si>
  <si>
    <t>Intrinsic value of stock option exercised</t>
  </si>
  <si>
    <t>Unrecognized employee stock-based compensation</t>
  </si>
  <si>
    <t>Weighted-average remaining vesting period</t>
  </si>
  <si>
    <t>2 years 4 months 24 days</t>
  </si>
  <si>
    <t>Unvested stock options expected to vest, term</t>
  </si>
  <si>
    <t>8 years</t>
  </si>
  <si>
    <t>Additional shares issued</t>
  </si>
  <si>
    <t>Recognized compensation expense</t>
  </si>
  <si>
    <t>Weighted Average Remaining Contractual Life, Options outstanding</t>
  </si>
  <si>
    <t>8 years 1 month 6 days</t>
  </si>
  <si>
    <t>Co-Founder And CEO [Member]</t>
  </si>
  <si>
    <t>Separation related costs</t>
  </si>
  <si>
    <t>Unexercised vested and expected to vest stock options</t>
  </si>
  <si>
    <t>12 months</t>
  </si>
  <si>
    <t>Incremental payroll costs</t>
  </si>
  <si>
    <t>Employee Stock Option [Member]</t>
  </si>
  <si>
    <t>Options vesting period</t>
  </si>
  <si>
    <t>4 years</t>
  </si>
  <si>
    <t>Stock options, weighted-average grant date fair value</t>
  </si>
  <si>
    <t>Tax benefits realized from options and other share-based payment arrangements</t>
  </si>
  <si>
    <t>Approximate compensation expenses</t>
  </si>
  <si>
    <t>2 years 7 months 6 days</t>
  </si>
  <si>
    <t>2009 Plan [Member]</t>
  </si>
  <si>
    <t>Options vested , description</t>
  </si>
  <si>
    <t>Options granted generally vest over four years and vest at a rate of 25% upon the first anniversary of the issuance date and 1/36th?per month thereafter</t>
  </si>
  <si>
    <t>2014 Plan [Member]</t>
  </si>
  <si>
    <t>Options expiration period</t>
  </si>
  <si>
    <t>10 years</t>
  </si>
  <si>
    <t>Options granted under the 2014 Plan have a contractual life of ten years and generally vest over four years and vest at a rate of 25% upon the first anniversary of the issuance date and 1/36th per month thereafter.</t>
  </si>
  <si>
    <t>Percentage of common stock issued and outstanding increase annually</t>
  </si>
  <si>
    <t>4.50%</t>
  </si>
  <si>
    <t>End date of automatic annual increase of shares reserved for issuance</t>
  </si>
  <si>
    <t>Jan. 1,
		2024</t>
  </si>
  <si>
    <t>2014 Plan [Member] | Incentive Stock Option [Member]</t>
  </si>
  <si>
    <t>Employee Stock Purchase Plan [Member]</t>
  </si>
  <si>
    <t>1.00%</t>
  </si>
  <si>
    <t>Immediately after the grant would own stock possessing 5% or more of the total combined voting power or value of our common stock.</t>
  </si>
  <si>
    <t>Percentage of stock possessing</t>
  </si>
  <si>
    <t>5.00%</t>
  </si>
  <si>
    <t>Rights to purchase stock that remains outstanding</t>
  </si>
  <si>
    <t>Offerings of purchase periods</t>
  </si>
  <si>
    <t>27 months</t>
  </si>
  <si>
    <t>Maximum employee subscription rate</t>
  </si>
  <si>
    <t>15.00%</t>
  </si>
  <si>
    <t>Maximum [Member] | 2009 Plan [Member]</t>
  </si>
  <si>
    <t>Minimum [Member] | 2009 Plan [Member] | Incentive Stock Option [Member]</t>
  </si>
  <si>
    <t>Price of options granted, percentage</t>
  </si>
  <si>
    <t>100.00%</t>
  </si>
  <si>
    <t>Minimum [Member] | 2009 Plan [Member] | 10% Shareholders [Member]</t>
  </si>
  <si>
    <t>110.00%</t>
  </si>
  <si>
    <t>Minimum [Member] | 2014 Plan [Member] | Incentive Stock Option [Member]</t>
  </si>
  <si>
    <t>Minimum [Member] | Employee Stock Purchase Plan [Member]</t>
  </si>
  <si>
    <t>85.00%</t>
  </si>
  <si>
    <t>Stock Based Awards - Summary of Stock Options Activity (Detail) - USD ($) $ / shares in Units, $ in Thousands</t>
  </si>
  <si>
    <t>Shares Available for Grant</t>
  </si>
  <si>
    <t>Shares Available for Grant, Beginning balance</t>
  </si>
  <si>
    <t>Shares Available for Grant, Additional shares authorized</t>
  </si>
  <si>
    <t>Shares Available for Grant, Options granted</t>
  </si>
  <si>
    <t>Shares Available for Grant, Restricted stock units granted</t>
  </si>
  <si>
    <t>Shares Available for Grant, Options cancelled</t>
  </si>
  <si>
    <t>Shares Available for Grant, Ending balance</t>
  </si>
  <si>
    <t>Number of shares</t>
  </si>
  <si>
    <t>Number of Shares, Beginning balance</t>
  </si>
  <si>
    <t>Number of Shares, Options granted</t>
  </si>
  <si>
    <t>Number of Shares, Options exercised</t>
  </si>
  <si>
    <t>Number of Shares, Options cancelled</t>
  </si>
  <si>
    <t>Number of Shares, Ending balance</t>
  </si>
  <si>
    <t>Number of Shares, Vested and expected to vest</t>
  </si>
  <si>
    <t>Number of Shares, Exercisable</t>
  </si>
  <si>
    <t>Weighted Average Exercise Pric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pected to vest</t>
  </si>
  <si>
    <t>Weighted Average Exercise Price, Exercisable</t>
  </si>
  <si>
    <t>Weighted Average Remaining Contractual Life (in years)</t>
  </si>
  <si>
    <t>Weighted Average Remaining Contractual Life, Vested and expected to vest</t>
  </si>
  <si>
    <t>Weighted Average Remaining Contractual Life, Exercisable</t>
  </si>
  <si>
    <t>7 years 3 months 18 days</t>
  </si>
  <si>
    <t>Aggregate Intrinsic Value, Options outstanding</t>
  </si>
  <si>
    <t>Aggregate Intrinsic Value, Vested and expected to vest</t>
  </si>
  <si>
    <t>Aggregate Intrinsic Value, Exercisable</t>
  </si>
  <si>
    <t>Stock Based Awards - Stock Options Outstanding and Exercisable under Stock Option Plans (Detail)</t>
  </si>
  <si>
    <t>Dec. 31, 2015$ / sharesshares</t>
  </si>
  <si>
    <t>Share-based Compensation, Shares Authorized under Stock Option Plans, Exercise Price Range [Line Items]</t>
  </si>
  <si>
    <t>Options Outstanding, Number</t>
  </si>
  <si>
    <t>Options Exercisable and Vested, Outstanding Number</t>
  </si>
  <si>
    <t>$1.27 - $1.61 [Member]</t>
  </si>
  <si>
    <t>Range of Exercise Price, Lower Limit | $ / shares</t>
  </si>
  <si>
    <t>Range of Exercise Price, Upper Limit | $ / shares</t>
  </si>
  <si>
    <t>Options Outstanding, Weighted Average Remaining Contractual Life (Years)</t>
  </si>
  <si>
    <t>6 years 7 months 6 days</t>
  </si>
  <si>
    <t>Options Exercisable and Vested, Weighted Average Remaining Contractual Life (Years)</t>
  </si>
  <si>
    <t>$2.53 - $8.17 [Member]</t>
  </si>
  <si>
    <t>7 years 9 months 18 days</t>
  </si>
  <si>
    <t>$10.59 - $18.67 [Member]</t>
  </si>
  <si>
    <t>9 years 4 months 24 days</t>
  </si>
  <si>
    <t>$18.72 - $31.96 [Member]</t>
  </si>
  <si>
    <t>8 years 6 months</t>
  </si>
  <si>
    <t>$34.00 [Member]</t>
  </si>
  <si>
    <t>9 years 6 months</t>
  </si>
  <si>
    <t>Stock Based Awards - Summary of Fair Value of Employee Stock Options (Detail)</t>
  </si>
  <si>
    <t>79.70%</t>
  </si>
  <si>
    <t>84.90%</t>
  </si>
  <si>
    <t>89.10%</t>
  </si>
  <si>
    <t>1.70%</t>
  </si>
  <si>
    <t>1.90%</t>
  </si>
  <si>
    <t>Dividend yield</t>
  </si>
  <si>
    <t>0.00%</t>
  </si>
  <si>
    <t>Expected life (in years)</t>
  </si>
  <si>
    <t>6 years</t>
  </si>
  <si>
    <t>6 years 1 month 6 days</t>
  </si>
  <si>
    <t>Stock Based Awards - Schedule of Estimated Stock-Based Compensation Expense (Detail) - USD ($) $ in Thousands</t>
  </si>
  <si>
    <t>Employee Service Share Based Compensation Allocation Of Recognized Period Costs [Line Items]</t>
  </si>
  <si>
    <t>Research and development [Member]</t>
  </si>
  <si>
    <t>General and administrative [Member]</t>
  </si>
  <si>
    <t>Stock Based Awards - Summary of Fair Value of Employees Stock Purchase Rights Under ESPP Using Black-Scholes Model with Following Weighted-Average Assumptions (Detail)</t>
  </si>
  <si>
    <t>72.10%</t>
  </si>
  <si>
    <t>54.90%</t>
  </si>
  <si>
    <t>0.26%</t>
  </si>
  <si>
    <t>0.06%</t>
  </si>
  <si>
    <t>6 months</t>
  </si>
  <si>
    <t>Stock Based Awards - Summary of Restricted Stock Activity (Detail) - $ / shares</t>
  </si>
  <si>
    <t>Number of Shares, Granted</t>
  </si>
  <si>
    <t>Number of Shares, Unvested beginning balance</t>
  </si>
  <si>
    <t>Number of Shares, Vested</t>
  </si>
  <si>
    <t>Number of Shares, Forfeited/canceled</t>
  </si>
  <si>
    <t>Number of Shares, Unvested ending balance</t>
  </si>
  <si>
    <t>Weighted Average Grant-Date Fair Value, Unvested beginning balance</t>
  </si>
  <si>
    <t>Weighted Average Grant Date Fair Value, Granted</t>
  </si>
  <si>
    <t>Weighted Average Grant Date Fair Value, Vested</t>
  </si>
  <si>
    <t>Weighted Average Grant Date Fair Value, Forfeited/canceled</t>
  </si>
  <si>
    <t>Weighted Average Grant Date Fair Value, Unvested ending balance</t>
  </si>
  <si>
    <t>Related Party Transactions - Additional Information (Detail) - Amunix Inc. [Member] - USD ($) $ in Millions</t>
  </si>
  <si>
    <t>Related Party Transaction [Line Items]</t>
  </si>
  <si>
    <t>Additional consideration, milestone payments</t>
  </si>
  <si>
    <t>Operating expenses from related party transaction</t>
  </si>
  <si>
    <t>Due to related party</t>
  </si>
  <si>
    <t>Preferred stock [Member]</t>
  </si>
  <si>
    <t>Ownership percentage</t>
  </si>
  <si>
    <t>10.00%</t>
  </si>
  <si>
    <t>Common Stock [Member] | Maximum [Member]</t>
  </si>
  <si>
    <t>Income Taxes - Additional Information (Detail) - USD ($) $ in Thousands</t>
  </si>
  <si>
    <t>85 Months Ended</t>
  </si>
  <si>
    <t>Dec. 31, 2012</t>
  </si>
  <si>
    <t>Income Tax Contingency [Line Items]</t>
  </si>
  <si>
    <t>Provision for federal income taxes</t>
  </si>
  <si>
    <t>Increase in valuation allowance</t>
  </si>
  <si>
    <t>Unrecognized tax benefits</t>
  </si>
  <si>
    <t>Net operating loss carryforwards</t>
  </si>
  <si>
    <t>Federal [Member]</t>
  </si>
  <si>
    <t>Federal [Member] | Research and Development Tax Credits [Member]</t>
  </si>
  <si>
    <t>Tax credits</t>
  </si>
  <si>
    <t>Tax credit, expiration</t>
  </si>
  <si>
    <t>Begin to expire in 2029</t>
  </si>
  <si>
    <t>Federal [Member] | Orphan Drug Credit [Member]</t>
  </si>
  <si>
    <t>Begins to expire in 2033</t>
  </si>
  <si>
    <t>State [Member]</t>
  </si>
  <si>
    <t>Operating loss carryforwards, expiration</t>
  </si>
  <si>
    <t>State [Member] | Research and Development Tax Credits [Member]</t>
  </si>
  <si>
    <t>Income Taxes - Schedule of Income (Loss) Before Income Taxes Attributed to Geographic Locations (Details) - USD ($) $ in Thousands</t>
  </si>
  <si>
    <t>United States</t>
  </si>
  <si>
    <t>Foreign</t>
  </si>
  <si>
    <t>Income (loss) before income taxes</t>
  </si>
  <si>
    <t>Income Taxes - Summary of Statutory Federal Tax Rate to Income or Loss before Taxes (Detail)</t>
  </si>
  <si>
    <t>Federal tax benefit at statutory rate</t>
  </si>
  <si>
    <t>34.00%</t>
  </si>
  <si>
    <t>Change in valuation allowance</t>
  </si>
  <si>
    <t>(8.00%)</t>
  </si>
  <si>
    <t>(23.00%)</t>
  </si>
  <si>
    <t>(42.00%)</t>
  </si>
  <si>
    <t>Research and development credits</t>
  </si>
  <si>
    <t>2.00%</t>
  </si>
  <si>
    <t>9.00%</t>
  </si>
  <si>
    <t>Non-deductible warrant</t>
  </si>
  <si>
    <t>(7.00%)</t>
  </si>
  <si>
    <t>Foreign loss not benefitted</t>
  </si>
  <si>
    <t>(27.00%)</t>
  </si>
  <si>
    <t>(5.00%)</t>
  </si>
  <si>
    <t>Non-deductible expenses and other</t>
  </si>
  <si>
    <t>(2.00%)</t>
  </si>
  <si>
    <t>(1.00%)</t>
  </si>
  <si>
    <t>Income Taxes - Significant Components of Net Deferred Tax Assets (Detail) - USD ($) $ in Thousands</t>
  </si>
  <si>
    <t>Net operating loss carry forwards</t>
  </si>
  <si>
    <t>Research and development tax credits</t>
  </si>
  <si>
    <t>Accruals and reserves</t>
  </si>
  <si>
    <t>Total deferred tax assets</t>
  </si>
  <si>
    <t>Less: Valuation allowance</t>
  </si>
  <si>
    <t>Income Taxes - Reconciliation of Amount of Unrecognized Tax Benefits (Detail) - USD ($) $ in Thousands</t>
  </si>
  <si>
    <t>Beginning Balance</t>
  </si>
  <si>
    <t>Increases of unrecognized tax benefits taken in prior years</t>
  </si>
  <si>
    <t>Increases of unrecognized tax benefits related to current year</t>
  </si>
  <si>
    <t>Decreases based on tax positions taken during a prior period</t>
  </si>
  <si>
    <t>Increases based on tax positions taken during a prior period</t>
  </si>
  <si>
    <t>Increases based on tax positions taken during a current period</t>
  </si>
  <si>
    <t>Ending Balance</t>
  </si>
  <si>
    <t>Defined Contribution Plan - Additional Information (Detail)</t>
  </si>
  <si>
    <t>Matching contributions made</t>
  </si>
  <si>
    <t>Net Loss per Share - Summary of Computation of Basic and Diluted Net Loss Per Share (Detail) - USD ($) $ / shares in Units, shares in Thousands, $ in Thousands</t>
  </si>
  <si>
    <t>Net loss attributable to common stockholders - basic and diluted</t>
  </si>
  <si>
    <t>Weighted-average shares used to compute basic and diluted net loss per share</t>
  </si>
  <si>
    <t>Basic and diluted net loss per common share</t>
  </si>
  <si>
    <t>Net Loss per Share - Summary of Potentially Dilutive Securities Excluded from Computation of Diluted Shares Outstanding (Detail) - shares</t>
  </si>
  <si>
    <t>Antidilutive Securities Excluded from Computation of Earnings Per Share [Line Items]</t>
  </si>
  <si>
    <t>Potentially dilutive securities excluded from computation of diluted shares outstanding</t>
  </si>
  <si>
    <t>Warrants to purchase convertible preferred stock [Member]</t>
  </si>
  <si>
    <t>Assumes exercise of warrants to purchase convertible preferred stock at $5.17 per share.</t>
  </si>
  <si>
    <t>Net Loss per Share - Summary of Potentially Dilutive Securities Excluded from Computation of Diluted Shares Outstanding (Parenthetical) (Detail) - $ / shares</t>
  </si>
  <si>
    <t>Subsequent Event - Additional Information (Detail) - shares</t>
  </si>
  <si>
    <t>Jan. 31, 2016</t>
  </si>
  <si>
    <t>Subsequent Event [Line Items]</t>
  </si>
  <si>
    <t>Subsequent event [Member]</t>
  </si>
  <si>
    <t>Quarterly Results (Unaudited) - Schedule of Quarterly Financial Information (Detail) - USD ($) $ / shares in Units, shares in Thousands, $ in Thousands</t>
  </si>
  <si>
    <t>Quarterly Results (Unaudited) - Schedule of Quarterly Financial Information (Parenthetical) (Detail) - USD ($) $ in Thousands</t>
  </si>
  <si>
    <t>Feb. 28, 2014</t>
  </si>
  <si>
    <t>Quarterly Financial Information Disclosure [Line Items]</t>
  </si>
  <si>
    <t>Deemed dividend</t>
  </si>
  <si>
    <t>Change in fair value of warrant liability</t>
  </si>
  <si>
    <t>Change in fair value of preferred stock call option liability</t>
  </si>
  <si>
    <t>Series B convertible preferred stock [Member] | Remeasurement [Member]</t>
  </si>
  <si>
    <t>Series E convertible preferred stock [Member]</t>
  </si>
  <si>
    <t>Schedule II - Valuation and Qualifying Accounts (Detail) - Valuation Allowances for Deferred Tax Assets [Member] - USD ($) $ in Thousands</t>
  </si>
  <si>
    <t>Valuation And Qualifying Accounts Disclosure [Line Items]</t>
  </si>
  <si>
    <t>Balance at beginning of period</t>
  </si>
  <si>
    <t>Additions/charged to expense</t>
  </si>
  <si>
    <t>Balance at end of perio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1381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29422247</v>
      </c>
    </row>
    <row spans="1:4" r="18">
      <c t="s" r="A18" s="4">
        <v>30</v>
      </c>
      <c t="n" r="D18" s="7">
        <v>175412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2</v>
      </c>
      <c t="s" r="B1" s="2">
        <v>1</v>
      </c>
    </row>
    <row spans="1:2" r="2">
      <c t="s" r="B2" s="2">
        <v>2</v>
      </c>
    </row>
    <row spans="1:2" r="3">
      <c t="s" r="A3" s="3">
        <v>194</v>
      </c>
    </row>
    <row spans="1:2" r="4">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82069</v>
      </c>
      <c t="n" r="C3" s="7">
        <v>170566</v>
      </c>
    </row>
    <row spans="1:3" r="4">
      <c t="s" r="A4" s="4">
        <v>35</v>
      </c>
      <c t="n" r="B4" s="6">
        <v>2542</v>
      </c>
      <c t="n" r="C4" s="6">
        <v>2398</v>
      </c>
    </row>
    <row spans="1:3" r="5">
      <c t="s" r="A5" s="4">
        <v>36</v>
      </c>
      <c t="n" r="B5" s="6">
        <v>184611</v>
      </c>
      <c t="n" r="C5" s="6">
        <v>172964</v>
      </c>
    </row>
    <row spans="1:3" r="6">
      <c t="s" r="A6" s="4">
        <v>37</v>
      </c>
      <c t="n" r="B6" s="6">
        <v>327</v>
      </c>
      <c t="n" r="C6" s="6">
        <v>616</v>
      </c>
    </row>
    <row spans="1:3" r="7">
      <c t="s" r="A7" s="4">
        <v>38</v>
      </c>
      <c t="n" r="B7" s="6">
        <v>389</v>
      </c>
      <c t="n" r="C7" s="6">
        <v>714</v>
      </c>
    </row>
    <row spans="1:3" r="8">
      <c t="s" r="A8" s="4">
        <v>39</v>
      </c>
      <c t="n" r="B8" s="6">
        <v>185327</v>
      </c>
      <c t="n" r="C8" s="6">
        <v>174294</v>
      </c>
    </row>
    <row spans="1:3" r="9">
      <c t="s" r="A9" s="3">
        <v>40</v>
      </c>
    </row>
    <row spans="1:3" r="10">
      <c t="s" r="A10" s="4">
        <v>41</v>
      </c>
      <c t="n" r="B10" s="6">
        <v>1671</v>
      </c>
      <c t="n" r="C10" s="6">
        <v>1259</v>
      </c>
    </row>
    <row spans="1:3" r="11">
      <c t="s" r="A11" s="4">
        <v>42</v>
      </c>
      <c t="n" r="B11" s="6">
        <v>7156</v>
      </c>
      <c t="n" r="C11" s="6">
        <v>5666</v>
      </c>
    </row>
    <row spans="1:3" r="12">
      <c t="s" r="A12" s="4">
        <v>43</v>
      </c>
      <c t="n" r="B12" s="7">
        <v>8827</v>
      </c>
      <c t="n" r="C12" s="7">
        <v>6925</v>
      </c>
    </row>
    <row spans="1:3" r="13">
      <c t="s" r="A13" s="4">
        <v>44</v>
      </c>
      <c t="s" r="B13" s="4">
        <v>45</v>
      </c>
      <c t="s" r="C13" s="4">
        <v>45</v>
      </c>
    </row>
    <row spans="1:3" r="14">
      <c t="s" r="A14" s="3">
        <v>46</v>
      </c>
    </row>
    <row spans="1:3" r="15">
      <c t="s" r="A15" s="4">
        <v>47</v>
      </c>
      <c t="s" r="B15" s="4">
        <v>45</v>
      </c>
      <c t="s" r="C15" s="4">
        <v>45</v>
      </c>
    </row>
    <row spans="1:3" r="16">
      <c t="s" r="A16" s="4">
        <v>48</v>
      </c>
      <c t="n" r="B16" s="7">
        <v>3</v>
      </c>
      <c t="n" r="C16" s="7">
        <v>2</v>
      </c>
    </row>
    <row spans="1:3" r="17">
      <c t="s" r="A17" s="4">
        <v>49</v>
      </c>
      <c t="n" r="B17" s="6">
        <v>369933</v>
      </c>
      <c t="n" r="C17" s="6">
        <v>278626</v>
      </c>
    </row>
    <row spans="1:3" r="18">
      <c t="s" r="A18" s="4">
        <v>50</v>
      </c>
      <c t="n" r="B18" s="6">
        <v>-193436</v>
      </c>
      <c t="n" r="C18" s="6">
        <v>-111259</v>
      </c>
    </row>
    <row spans="1:3" r="19">
      <c t="s" r="A19" s="4">
        <v>51</v>
      </c>
      <c t="n" r="B19" s="6">
        <v>176500</v>
      </c>
      <c t="n" r="C19" s="6">
        <v>167369</v>
      </c>
    </row>
    <row spans="1:3" r="20">
      <c t="s" r="A20" s="4">
        <v>52</v>
      </c>
      <c t="n" r="B20" s="7">
        <v>185327</v>
      </c>
      <c t="n" r="C20" s="7">
        <v>174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80"/>
  </cols>
  <sheetData>
    <row spans="1:2" r="1">
      <c t="s" r="A1" s="1">
        <v>228</v>
      </c>
      <c t="s" r="B1" s="2">
        <v>1</v>
      </c>
    </row>
    <row spans="1:2" r="2">
      <c t="s" r="B2" s="2">
        <v>2</v>
      </c>
    </row>
    <row spans="1:2" r="3">
      <c t="s" r="A3" s="3">
        <v>183</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row spans="1:2" r="9">
      <c t="s" r="A9" s="4">
        <v>239</v>
      </c>
      <c t="s" r="B9" s="4">
        <v>240</v>
      </c>
    </row>
    <row spans="1:2" r="10">
      <c t="s" r="A10" s="4">
        <v>241</v>
      </c>
      <c t="s" r="B10" s="4">
        <v>242</v>
      </c>
    </row>
    <row spans="1:2" r="11">
      <c t="s" r="A11" s="4">
        <v>243</v>
      </c>
      <c t="s" r="B11" s="4">
        <v>244</v>
      </c>
    </row>
    <row spans="1:2" r="12">
      <c t="s" r="A12" s="4">
        <v>245</v>
      </c>
      <c t="s" r="B12" s="4">
        <v>246</v>
      </c>
    </row>
    <row spans="1:2" r="13">
      <c t="s" r="A13" s="4">
        <v>247</v>
      </c>
      <c t="s" r="B13" s="4">
        <v>248</v>
      </c>
    </row>
    <row spans="1:2" r="14">
      <c t="s" r="A14" s="4">
        <v>196</v>
      </c>
      <c t="s" r="B14" s="4">
        <v>249</v>
      </c>
    </row>
    <row spans="1:2" r="15">
      <c t="s" r="A15" s="4">
        <v>250</v>
      </c>
      <c t="s" r="B15" s="4">
        <v>251</v>
      </c>
    </row>
    <row spans="1:2" r="16">
      <c t="s" r="A16" s="4">
        <v>252</v>
      </c>
      <c t="s" r="B16" s="4">
        <v>253</v>
      </c>
    </row>
    <row spans="1:2" r="17">
      <c t="s" r="A17" s="4">
        <v>254</v>
      </c>
      <c t="s" r="B17" s="4">
        <v>255</v>
      </c>
    </row>
    <row spans="1:2" r="18">
      <c t="s" r="A18" s="4">
        <v>210</v>
      </c>
      <c t="s" r="B18" s="4">
        <v>256</v>
      </c>
    </row>
    <row spans="1:2" r="19">
      <c t="s" r="A19" s="4">
        <v>257</v>
      </c>
      <c t="s" r="B19" s="4">
        <v>258</v>
      </c>
    </row>
    <row spans="1:2" r="20">
      <c t="s" r="A20" s="4">
        <v>259</v>
      </c>
      <c t="s" r="B20" s="4">
        <v>260</v>
      </c>
    </row>
    <row spans="1:2" r="21">
      <c t="s" r="A21" s="4">
        <v>261</v>
      </c>
      <c t="s" r="B21" s="4">
        <v>262</v>
      </c>
    </row>
    <row spans="1:2" r="22">
      <c t="s" r="A22" s="4">
        <v>263</v>
      </c>
      <c t="s" r="B22"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65</v>
      </c>
      <c t="s" r="B1" s="2">
        <v>1</v>
      </c>
    </row>
    <row spans="1:2" r="2">
      <c t="s" r="B2" s="2">
        <v>2</v>
      </c>
    </row>
    <row spans="1:2" r="3">
      <c t="s" r="A3" s="3">
        <v>188</v>
      </c>
    </row>
    <row spans="1:2" r="4">
      <c t="s" r="A4" s="4">
        <v>266</v>
      </c>
      <c t="s" r="B4" s="4">
        <v>267</v>
      </c>
    </row>
    <row spans="1:2" r="5">
      <c t="s" r="A5" s="4">
        <v>241</v>
      </c>
      <c t="s" r="B5" s="4">
        <v>268</v>
      </c>
    </row>
    <row spans="1:2" r="6">
      <c t="s" r="A6" s="4">
        <v>269</v>
      </c>
      <c t="s" r="B6"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71</v>
      </c>
      <c t="s" r="B1" s="2">
        <v>1</v>
      </c>
    </row>
    <row spans="1:2" r="2">
      <c t="s" r="B2" s="2">
        <v>2</v>
      </c>
    </row>
    <row spans="1:2" r="3">
      <c t="s" r="A3" s="3">
        <v>191</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00</v>
      </c>
    </row>
    <row spans="1:2" r="4">
      <c t="s" r="A4" s="4">
        <v>277</v>
      </c>
      <c t="s" r="B4"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79</v>
      </c>
      <c t="s" r="B1" s="2">
        <v>1</v>
      </c>
    </row>
    <row spans="1:2" r="2">
      <c t="s" r="B2" s="2">
        <v>2</v>
      </c>
    </row>
    <row spans="1:2" r="3">
      <c t="s" r="A3" s="3">
        <v>194</v>
      </c>
    </row>
    <row spans="1:2" r="4">
      <c t="s" r="A4" s="4">
        <v>280</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05</v>
      </c>
    </row>
    <row spans="1:2" r="4">
      <c t="s" r="A4" s="4">
        <v>283</v>
      </c>
      <c t="s" r="B4" s="4">
        <v>284</v>
      </c>
    </row>
    <row spans="1:2" r="5">
      <c t="s" r="A5" s="4">
        <v>285</v>
      </c>
      <c t="s" r="B5" s="4">
        <v>286</v>
      </c>
    </row>
    <row spans="1:2" r="6">
      <c t="s" r="A6" s="4">
        <v>287</v>
      </c>
      <c t="s" r="B6" s="4">
        <v>288</v>
      </c>
    </row>
    <row spans="1:2" r="7">
      <c t="s" r="A7" s="4">
        <v>289</v>
      </c>
      <c t="s" r="B7" s="4">
        <v>290</v>
      </c>
    </row>
    <row spans="1:2" r="8">
      <c t="s" r="A8" s="4">
        <v>291</v>
      </c>
      <c t="s" r="B8" s="4">
        <v>292</v>
      </c>
    </row>
    <row spans="1:2" r="9">
      <c t="s" r="A9" s="4">
        <v>293</v>
      </c>
      <c t="s" r="B9"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3</v>
      </c>
      <c t="s" r="B1" s="2">
        <v>2</v>
      </c>
      <c t="s" r="C1" s="2">
        <v>32</v>
      </c>
    </row>
    <row spans="1:3" r="2">
      <c t="s" r="A2" s="3">
        <v>54</v>
      </c>
    </row>
    <row spans="1:3" r="3">
      <c t="s" r="A3" s="4">
        <v>55</v>
      </c>
      <c t="n" r="B3" s="8">
        <v>0.0001</v>
      </c>
      <c t="n" r="C3" s="8">
        <v>0.0001</v>
      </c>
    </row>
    <row spans="1:3" r="4">
      <c t="s" r="A4" s="4">
        <v>56</v>
      </c>
      <c t="n" r="B4" s="6">
        <v>5000000</v>
      </c>
      <c t="n" r="C4" s="6">
        <v>5000000</v>
      </c>
    </row>
    <row spans="1:3" r="5">
      <c t="s" r="A5" s="4">
        <v>57</v>
      </c>
      <c t="n" r="B5" s="6">
        <v>0</v>
      </c>
      <c t="n" r="C5" s="6">
        <v>0</v>
      </c>
    </row>
    <row spans="1:3" r="6">
      <c t="s" r="A6" s="4">
        <v>58</v>
      </c>
      <c t="n" r="B6" s="6">
        <v>0</v>
      </c>
      <c t="n" r="C6" s="6">
        <v>0</v>
      </c>
    </row>
    <row spans="1:3" r="7">
      <c t="s" r="A7" s="4">
        <v>59</v>
      </c>
      <c t="n" r="B7" s="8">
        <v>0.0001</v>
      </c>
      <c t="n" r="C7" s="8">
        <v>0.0001</v>
      </c>
    </row>
    <row spans="1:3" r="8">
      <c t="s" r="A8" s="4">
        <v>60</v>
      </c>
      <c t="n" r="B8" s="6">
        <v>50000000</v>
      </c>
      <c t="n" r="C8" s="6">
        <v>50000000</v>
      </c>
    </row>
    <row spans="1:3" r="9">
      <c t="s" r="A9" s="4">
        <v>61</v>
      </c>
      <c t="n" r="B9" s="6">
        <v>29420247</v>
      </c>
      <c t="n" r="C9" s="6">
        <v>24245437</v>
      </c>
    </row>
    <row spans="1:3" r="10">
      <c t="s" r="A10" s="4">
        <v>62</v>
      </c>
      <c t="n" r="B10" s="6">
        <v>29420247</v>
      </c>
      <c t="n" r="C10" s="6">
        <v>242454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11</v>
      </c>
    </row>
    <row spans="1:2" r="4">
      <c t="s" r="A4" s="4">
        <v>296</v>
      </c>
      <c t="s" r="B4" s="4">
        <v>297</v>
      </c>
    </row>
    <row spans="1:2" r="5">
      <c t="s" r="A5" s="4">
        <v>298</v>
      </c>
      <c t="s" r="B5" s="4">
        <v>299</v>
      </c>
    </row>
    <row spans="1:2" r="6">
      <c t="s" r="A6" s="4">
        <v>300</v>
      </c>
      <c t="s" r="B6" s="4">
        <v>301</v>
      </c>
    </row>
    <row spans="1:2" r="7">
      <c t="s" r="A7" s="4">
        <v>302</v>
      </c>
      <c t="s" r="B7"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17</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9</v>
      </c>
      <c t="s" r="B1" s="2">
        <v>1</v>
      </c>
    </row>
    <row spans="1:2" r="2">
      <c t="s" r="B2" s="2">
        <v>2</v>
      </c>
    </row>
    <row spans="1:2" r="3">
      <c t="s" r="A3" s="3">
        <v>223</v>
      </c>
    </row>
    <row spans="1:2" r="4">
      <c t="s" r="A4" s="4">
        <v>310</v>
      </c>
      <c t="s" r="B4"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12</v>
      </c>
      <c t="s" r="B1" s="2">
        <v>313</v>
      </c>
      <c t="s" r="D1" s="2">
        <v>1</v>
      </c>
    </row>
    <row spans="1:5" r="2">
      <c t="s" r="B2" s="2">
        <v>314</v>
      </c>
      <c t="s" r="C2" s="2">
        <v>69</v>
      </c>
      <c t="s" r="D2" s="2">
        <v>2</v>
      </c>
      <c t="s" r="E2" s="2">
        <v>32</v>
      </c>
    </row>
    <row spans="1:5" r="3">
      <c t="s" r="A3" s="3">
        <v>315</v>
      </c>
    </row>
    <row spans="1:5" r="4">
      <c t="s" r="A4" s="4">
        <v>316</v>
      </c>
      <c t="s" r="D4" s="4">
        <v>317</v>
      </c>
    </row>
    <row spans="1:5" r="5">
      <c t="s" r="A5" s="4">
        <v>165</v>
      </c>
      <c t="n" r="C5" s="7">
        <v>132100</v>
      </c>
      <c t="n" r="E5" s="7">
        <v>132137</v>
      </c>
    </row>
    <row spans="1:5" r="6">
      <c t="s" r="A6" s="4">
        <v>60</v>
      </c>
      <c t="n" r="C6" s="6">
        <v>50000000</v>
      </c>
      <c t="n" r="D6" s="6">
        <v>50000000</v>
      </c>
      <c t="n" r="E6" s="6">
        <v>50000000</v>
      </c>
    </row>
    <row spans="1:5" r="7">
      <c t="s" r="A7" s="4">
        <v>318</v>
      </c>
      <c t="n" r="C7" s="6">
        <v>5000000</v>
      </c>
    </row>
    <row spans="1:5" r="8">
      <c t="s" r="A8" s="4">
        <v>90</v>
      </c>
    </row>
    <row spans="1:5" r="9">
      <c t="s" r="A9" s="3">
        <v>315</v>
      </c>
    </row>
    <row spans="1:5" r="10">
      <c t="s" r="A10" s="4">
        <v>319</v>
      </c>
      <c t="n" r="C10" s="6">
        <v>6900000</v>
      </c>
    </row>
    <row spans="1:5" r="11">
      <c t="s" r="A11" s="4">
        <v>91</v>
      </c>
    </row>
    <row spans="1:5" r="12">
      <c t="s" r="A12" s="3">
        <v>315</v>
      </c>
    </row>
    <row spans="1:5" r="13">
      <c t="s" r="A13" s="4">
        <v>319</v>
      </c>
      <c t="n" r="B13" s="6">
        <v>4999999</v>
      </c>
    </row>
    <row spans="1:5" r="14">
      <c t="s" r="A14" s="4">
        <v>181</v>
      </c>
      <c t="n" r="B14" s="7">
        <v>80209</v>
      </c>
      <c t="n" r="D14" s="7">
        <v>802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8"/>
    <col customWidth="1" max="6" min="6" width="21"/>
    <col customWidth="1" max="7" min="7" width="21"/>
  </cols>
  <sheetData>
    <row spans="1:7" r="1">
      <c t="s" r="A1" s="1">
        <v>320</v>
      </c>
      <c t="s" r="B1" s="2">
        <v>313</v>
      </c>
      <c t="s" r="D1" s="2">
        <v>64</v>
      </c>
      <c t="s" r="E1" s="2">
        <v>1</v>
      </c>
    </row>
    <row spans="1:7" r="2">
      <c t="s" r="B2" s="2">
        <v>321</v>
      </c>
      <c t="s" r="C2" s="2">
        <v>322</v>
      </c>
      <c t="s" r="D2" s="2">
        <v>321</v>
      </c>
      <c t="s" r="E2" s="2">
        <v>323</v>
      </c>
      <c t="s" r="F2" s="2">
        <v>324</v>
      </c>
      <c t="s" r="G2" s="2">
        <v>325</v>
      </c>
    </row>
    <row spans="1:7" r="3">
      <c t="s" r="A3" s="3">
        <v>326</v>
      </c>
    </row>
    <row spans="1:7" r="4">
      <c t="s" r="A4" s="4">
        <v>50</v>
      </c>
      <c t="n" r="E4" s="7">
        <v>-193436000</v>
      </c>
      <c t="n" r="F4" s="7">
        <v>-111259000</v>
      </c>
    </row>
    <row spans="1:7" r="5">
      <c t="s" r="A5" s="4">
        <v>327</v>
      </c>
      <c t="n" r="E5" s="7">
        <v>175800000</v>
      </c>
    </row>
    <row spans="1:7" r="6">
      <c t="s" r="A6" s="4">
        <v>328</v>
      </c>
      <c t="n" r="E6" s="6">
        <v>1</v>
      </c>
    </row>
    <row spans="1:7" r="7">
      <c t="s" r="A7" s="4">
        <v>329</v>
      </c>
      <c t="s" r="E7" s="4">
        <v>330</v>
      </c>
    </row>
    <row spans="1:7" r="8">
      <c t="s" r="A8" s="4">
        <v>331</v>
      </c>
      <c t="s" r="E8" s="4">
        <v>332</v>
      </c>
    </row>
    <row spans="1:7" r="9">
      <c t="s" r="A9" s="4">
        <v>333</v>
      </c>
      <c t="n" r="F9" s="6">
        <v>100000</v>
      </c>
    </row>
    <row spans="1:7" r="10">
      <c t="s" r="A10" s="4">
        <v>334</v>
      </c>
      <c t="n" r="E10" s="7">
        <v>0</v>
      </c>
      <c t="n" r="F10" s="7">
        <v>0</v>
      </c>
      <c t="n" r="G10" s="7">
        <v>0</v>
      </c>
    </row>
    <row spans="1:7" r="11">
      <c t="s" r="A11" s="4">
        <v>335</v>
      </c>
      <c t="n" r="B11" s="6">
        <v>158179</v>
      </c>
      <c t="n" r="D11" s="6">
        <v>158179</v>
      </c>
    </row>
    <row spans="1:7" r="12">
      <c t="s" r="A12" s="4">
        <v>336</v>
      </c>
      <c t="n" r="B12" s="6">
        <v>173910</v>
      </c>
    </row>
    <row spans="1:7" r="13">
      <c t="s" r="A13" s="4">
        <v>337</v>
      </c>
      <c t="n" r="B13" s="9">
        <v>5.17</v>
      </c>
      <c t="n" r="D13" s="9">
        <v>5.17</v>
      </c>
    </row>
    <row spans="1:7" r="14">
      <c t="s" r="A14" s="4">
        <v>338</v>
      </c>
      <c t="n" r="B14" s="6">
        <v>15876104</v>
      </c>
      <c t="n" r="D14" s="6">
        <v>15876104</v>
      </c>
    </row>
    <row spans="1:7" r="15">
      <c t="s" r="A15" s="4">
        <v>339</v>
      </c>
    </row>
    <row spans="1:7" r="16">
      <c t="s" r="A16" s="3">
        <v>326</v>
      </c>
    </row>
    <row spans="1:7" r="17">
      <c t="s" r="A17" s="4">
        <v>340</v>
      </c>
      <c t="n" r="C17" s="7">
        <v>9600000</v>
      </c>
      <c t="n" r="D17" s="7">
        <v>9600000</v>
      </c>
    </row>
    <row spans="1:7" r="18">
      <c t="s" r="A18" s="4">
        <v>90</v>
      </c>
    </row>
    <row spans="1:7" r="19">
      <c t="s" r="A19" s="3">
        <v>326</v>
      </c>
    </row>
    <row spans="1:7" r="20">
      <c t="s" r="A20" s="4">
        <v>337</v>
      </c>
      <c t="n" r="B20" s="7">
        <v>21</v>
      </c>
      <c t="n" r="D20" s="7">
        <v>21</v>
      </c>
    </row>
    <row spans="1:7" r="21">
      <c t="s" r="A21" s="4">
        <v>341</v>
      </c>
    </row>
    <row spans="1:7" r="22">
      <c t="s" r="A22" s="3">
        <v>326</v>
      </c>
    </row>
    <row spans="1:7" r="23">
      <c t="s" r="A23" s="4">
        <v>342</v>
      </c>
      <c t="n" r="B23" s="7">
        <v>2300000</v>
      </c>
    </row>
    <row spans="1:7" r="24">
      <c t="s" r="A24" s="4">
        <v>343</v>
      </c>
      <c t="n" r="B24" s="7">
        <v>2800000</v>
      </c>
    </row>
    <row spans="1:7" r="25">
      <c t="s" r="A25" s="4">
        <v>344</v>
      </c>
    </row>
    <row spans="1:7" r="26">
      <c t="s" r="A26" s="3">
        <v>326</v>
      </c>
    </row>
    <row spans="1:7" r="27">
      <c t="s" r="A27" s="4">
        <v>345</v>
      </c>
      <c t="s" r="E27" s="4">
        <v>346</v>
      </c>
    </row>
    <row spans="1:7" r="28">
      <c t="s" r="A28" s="4">
        <v>347</v>
      </c>
    </row>
    <row spans="1:7" r="29">
      <c t="s" r="A29" s="3">
        <v>326</v>
      </c>
    </row>
    <row spans="1:7" r="30">
      <c t="s" r="A30" s="4">
        <v>345</v>
      </c>
      <c t="s" r="E30" s="4">
        <v>348</v>
      </c>
    </row>
    <row spans="1:7" r="31">
      <c t="s" r="A31" s="4">
        <v>349</v>
      </c>
      <c t="s" r="E31" s="4">
        <v>350</v>
      </c>
      <c t="s" r="F31" s="4">
        <v>350</v>
      </c>
    </row>
  </sheetData>
  <mergeCells count="3">
    <mergeCell ref="A1:A2"/>
    <mergeCell ref="B1:C1"/>
    <mergeCell ref="E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32</v>
      </c>
    </row>
    <row spans="1:3" r="2">
      <c t="s" r="A2" s="3">
        <v>352</v>
      </c>
    </row>
    <row spans="1:3" r="3">
      <c t="s" r="A3" s="4">
        <v>353</v>
      </c>
      <c t="n" r="B3" s="7">
        <v>1770</v>
      </c>
      <c t="n" r="C3" s="7">
        <v>2216</v>
      </c>
    </row>
    <row spans="1:3" r="4">
      <c t="s" r="A4" s="4">
        <v>354</v>
      </c>
      <c t="n" r="B4" s="6">
        <v>772</v>
      </c>
      <c t="n" r="C4" s="6">
        <v>182</v>
      </c>
    </row>
    <row spans="1:3" r="5">
      <c t="s" r="A5" s="4">
        <v>89</v>
      </c>
      <c t="n" r="B5" s="7">
        <v>2542</v>
      </c>
      <c t="n" r="C5" s="7">
        <v>23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5</v>
      </c>
      <c t="s" r="B1" s="2">
        <v>2</v>
      </c>
      <c t="s" r="C1" s="2">
        <v>32</v>
      </c>
    </row>
    <row spans="1:3" r="2">
      <c t="s" r="A2" s="3">
        <v>356</v>
      </c>
    </row>
    <row spans="1:3" r="3">
      <c t="s" r="A3" s="4">
        <v>357</v>
      </c>
      <c t="n" r="B3" s="7">
        <v>707</v>
      </c>
      <c t="n" r="C3" s="7">
        <v>838</v>
      </c>
    </row>
    <row spans="1:3" r="4">
      <c t="s" r="A4" s="4">
        <v>358</v>
      </c>
      <c t="n" r="B4" s="6">
        <v>-318</v>
      </c>
      <c t="n" r="C4" s="6">
        <v>-124</v>
      </c>
    </row>
    <row spans="1:3" r="5">
      <c t="s" r="A5" s="4">
        <v>38</v>
      </c>
      <c t="n" r="B5" s="6">
        <v>389</v>
      </c>
      <c t="n" r="C5" s="6">
        <v>714</v>
      </c>
    </row>
    <row spans="1:3" r="6">
      <c t="s" r="A6" s="4">
        <v>359</v>
      </c>
    </row>
    <row spans="1:3" r="7">
      <c t="s" r="A7" s="3">
        <v>356</v>
      </c>
    </row>
    <row spans="1:3" r="8">
      <c t="s" r="A8" s="4">
        <v>357</v>
      </c>
      <c t="n" r="B8" s="6">
        <v>575</v>
      </c>
      <c t="n" r="C8" s="6">
        <v>706</v>
      </c>
    </row>
    <row spans="1:3" r="9">
      <c t="s" r="A9" s="4">
        <v>360</v>
      </c>
    </row>
    <row spans="1:3" r="10">
      <c t="s" r="A10" s="3">
        <v>356</v>
      </c>
    </row>
    <row spans="1:3" r="11">
      <c t="s" r="A11" s="4">
        <v>357</v>
      </c>
      <c t="n" r="B11" s="7">
        <v>132</v>
      </c>
      <c t="n" r="C11" s="7">
        <v>1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32</v>
      </c>
    </row>
    <row spans="1:3" r="2">
      <c t="s" r="A2" s="3">
        <v>362</v>
      </c>
    </row>
    <row spans="1:3" r="3">
      <c t="s" r="A3" s="4">
        <v>363</v>
      </c>
      <c t="n" r="B3" s="7">
        <v>2296</v>
      </c>
      <c t="n" r="C3" s="7">
        <v>1737</v>
      </c>
    </row>
    <row spans="1:3" r="4">
      <c t="s" r="A4" s="4">
        <v>353</v>
      </c>
      <c t="n" r="B4" s="6">
        <v>4376</v>
      </c>
      <c t="n" r="C4" s="6">
        <v>3259</v>
      </c>
    </row>
    <row spans="1:3" r="5">
      <c t="s" r="A5" s="4">
        <v>364</v>
      </c>
      <c t="n" r="B5" s="6">
        <v>69</v>
      </c>
      <c t="n" r="C5" s="6">
        <v>411</v>
      </c>
    </row>
    <row spans="1:3" r="6">
      <c t="s" r="A6" s="4">
        <v>354</v>
      </c>
      <c t="n" r="B6" s="6">
        <v>415</v>
      </c>
      <c t="n" r="C6" s="6">
        <v>259</v>
      </c>
    </row>
    <row spans="1:3" r="7">
      <c t="s" r="A7" s="4">
        <v>89</v>
      </c>
      <c t="n" r="B7" s="7">
        <v>7156</v>
      </c>
      <c t="n" r="C7" s="7">
        <v>56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32</v>
      </c>
    </row>
    <row spans="1:3" r="2">
      <c t="s" r="A2" s="3">
        <v>366</v>
      </c>
    </row>
    <row spans="1:3" r="3">
      <c t="s" r="A3" s="4">
        <v>367</v>
      </c>
      <c t="n" r="B3" s="7">
        <v>132647</v>
      </c>
      <c t="n" r="C3" s="7">
        <v>160125</v>
      </c>
    </row>
    <row spans="1:3" r="4">
      <c t="s" r="A4" s="4">
        <v>368</v>
      </c>
    </row>
    <row spans="1:3" r="5">
      <c t="s" r="A5" s="3">
        <v>366</v>
      </c>
    </row>
    <row spans="1:3" r="6">
      <c t="s" r="A6" s="4">
        <v>367</v>
      </c>
      <c t="n" r="B6" s="7">
        <v>132647</v>
      </c>
      <c t="n" r="C6" s="7">
        <v>1601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369</v>
      </c>
      <c t="s" r="B1" s="2">
        <v>1</v>
      </c>
    </row>
    <row spans="1:3" r="2">
      <c t="s" r="B2" s="2">
        <v>2</v>
      </c>
      <c t="s" r="C2" s="2">
        <v>32</v>
      </c>
    </row>
    <row spans="1:3" r="3">
      <c t="s" r="A3" s="3">
        <v>191</v>
      </c>
    </row>
    <row spans="1:3" r="4">
      <c t="s" r="A4" s="4">
        <v>370</v>
      </c>
      <c t="n" r="B4" s="7">
        <v>0</v>
      </c>
      <c t="n" r="C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r="A1" s="1">
        <v>63</v>
      </c>
      <c t="s" r="B1" s="2">
        <v>64</v>
      </c>
      <c t="s" r="N1" s="2">
        <v>1</v>
      </c>
    </row>
    <row spans="1:16" r="2">
      <c t="s" r="B2" s="2">
        <v>2</v>
      </c>
      <c t="s" r="C2" s="2">
        <v>65</v>
      </c>
      <c t="s" r="D2" s="2">
        <v>4</v>
      </c>
      <c t="s" r="E2" s="2">
        <v>66</v>
      </c>
      <c t="s" r="F2" s="2">
        <v>32</v>
      </c>
      <c t="s" r="H2" s="2">
        <v>67</v>
      </c>
      <c t="s" r="J2" s="2">
        <v>68</v>
      </c>
      <c t="s" r="L2" s="2">
        <v>69</v>
      </c>
      <c t="s" r="N2" s="2">
        <v>2</v>
      </c>
      <c t="s" r="O2" s="2">
        <v>32</v>
      </c>
      <c t="s" r="P2" s="2">
        <v>70</v>
      </c>
    </row>
    <row spans="1:16" r="3">
      <c t="s" r="A3" s="3">
        <v>71</v>
      </c>
    </row>
    <row spans="1:16" r="4">
      <c t="s" r="A4" s="4">
        <v>72</v>
      </c>
      <c t="n" r="B4" s="7">
        <v>15586</v>
      </c>
      <c t="n" r="C4" s="7">
        <v>15400</v>
      </c>
      <c t="n" r="D4" s="7">
        <v>11940</v>
      </c>
      <c t="n" r="E4" s="7">
        <v>17100</v>
      </c>
      <c t="n" r="F4" s="7">
        <v>11602</v>
      </c>
      <c t="n" r="H4" s="7">
        <v>10515</v>
      </c>
      <c t="n" r="J4" s="7">
        <v>5622</v>
      </c>
      <c t="n" r="L4" s="7">
        <v>4869</v>
      </c>
      <c t="n" r="N4" s="7">
        <v>60025</v>
      </c>
      <c t="n" r="O4" s="7">
        <v>32608</v>
      </c>
      <c t="n" r="P4" s="7">
        <v>14855</v>
      </c>
    </row>
    <row spans="1:16" r="5">
      <c t="s" r="A5" s="4">
        <v>73</v>
      </c>
      <c t="n" r="B5" s="6">
        <v>4622</v>
      </c>
      <c t="n" r="C5" s="6">
        <v>5124</v>
      </c>
      <c t="n" r="D5" s="6">
        <v>7556</v>
      </c>
      <c t="n" r="E5" s="6">
        <v>5181</v>
      </c>
      <c t="n" r="F5" s="6">
        <v>4338</v>
      </c>
      <c t="n" r="H5" s="6">
        <v>3577</v>
      </c>
      <c t="n" r="J5" s="6">
        <v>2877</v>
      </c>
      <c t="n" r="L5" s="6">
        <v>2714</v>
      </c>
      <c t="n" r="N5" s="6">
        <v>22483</v>
      </c>
      <c t="n" r="O5" s="6">
        <v>13505</v>
      </c>
      <c t="n" r="P5" s="6">
        <v>4428</v>
      </c>
    </row>
    <row spans="1:16" r="6">
      <c t="s" r="A6" s="4">
        <v>74</v>
      </c>
      <c t="n" r="B6" s="6">
        <v>20208</v>
      </c>
      <c t="n" r="C6" s="6">
        <v>20524</v>
      </c>
      <c t="n" r="D6" s="6">
        <v>19496</v>
      </c>
      <c t="n" r="E6" s="6">
        <v>22281</v>
      </c>
      <c t="n" r="F6" s="6">
        <v>15940</v>
      </c>
      <c t="n" r="H6" s="6">
        <v>14092</v>
      </c>
      <c t="n" r="J6" s="6">
        <v>8499</v>
      </c>
      <c t="n" r="L6" s="6">
        <v>7583</v>
      </c>
      <c t="n" r="N6" s="6">
        <v>82508</v>
      </c>
      <c t="n" r="O6" s="6">
        <v>46113</v>
      </c>
      <c t="n" r="P6" s="6">
        <v>19283</v>
      </c>
    </row>
    <row spans="1:16" r="7">
      <c t="s" r="A7" s="4">
        <v>75</v>
      </c>
      <c t="n" r="B7" s="6">
        <v>-20208</v>
      </c>
      <c t="n" r="C7" s="6">
        <v>-20524</v>
      </c>
      <c t="n" r="D7" s="6">
        <v>-19496</v>
      </c>
      <c t="n" r="E7" s="6">
        <v>-22281</v>
      </c>
      <c t="n" r="F7" s="6">
        <v>-15940</v>
      </c>
      <c t="n" r="H7" s="6">
        <v>-14092</v>
      </c>
      <c t="n" r="J7" s="6">
        <v>-8499</v>
      </c>
      <c t="n" r="L7" s="6">
        <v>-7583</v>
      </c>
      <c t="n" r="N7" s="6">
        <v>-82508</v>
      </c>
      <c t="n" r="O7" s="6">
        <v>-46113</v>
      </c>
      <c t="n" r="P7" s="6">
        <v>-19283</v>
      </c>
    </row>
    <row spans="1:16" r="8">
      <c t="s" r="A8" s="4">
        <v>76</v>
      </c>
      <c t="n" r="B8" s="6">
        <v>51</v>
      </c>
      <c t="n" r="C8" s="6">
        <v>54</v>
      </c>
      <c t="n" r="D8" s="6">
        <v>65</v>
      </c>
      <c t="n" r="E8" s="6">
        <v>49</v>
      </c>
      <c t="n" r="F8" s="6">
        <v>43</v>
      </c>
      <c t="n" r="H8" s="6">
        <v>50</v>
      </c>
      <c t="n" r="J8" s="6">
        <v>40</v>
      </c>
      <c t="n" r="N8" s="6">
        <v>218</v>
      </c>
      <c t="n" r="O8" s="6">
        <v>132</v>
      </c>
      <c t="n" r="P8" s="6">
        <v>1</v>
      </c>
    </row>
    <row spans="1:16" r="9">
      <c t="s" r="A9" s="4">
        <v>77</v>
      </c>
      <c t="n" r="P9" s="6">
        <v>-128</v>
      </c>
    </row>
    <row spans="1:16" r="10">
      <c t="s" r="A10" s="4">
        <v>78</v>
      </c>
      <c t="n" r="B10" s="6">
        <v>32</v>
      </c>
      <c t="n" r="C10" s="6">
        <v>91</v>
      </c>
      <c t="n" r="D10" s="6">
        <v>-236</v>
      </c>
      <c t="n" r="E10" s="6">
        <v>226</v>
      </c>
      <c t="n" r="F10" s="6">
        <v>244</v>
      </c>
      <c t="s" r="G10" s="4">
        <v>79</v>
      </c>
      <c t="n" r="H10" s="6">
        <v>208</v>
      </c>
      <c t="s" r="I10" s="4">
        <v>79</v>
      </c>
      <c t="n" r="J10" s="6">
        <v>-141</v>
      </c>
      <c t="s" r="K10" s="4">
        <v>79</v>
      </c>
      <c t="n" r="L10" s="6">
        <v>-11843</v>
      </c>
      <c t="s" r="M10" s="4">
        <v>79</v>
      </c>
      <c t="n" r="N10" s="6">
        <v>113</v>
      </c>
      <c t="n" r="O10" s="6">
        <v>-11532</v>
      </c>
      <c t="n" r="P10" s="6">
        <v>913</v>
      </c>
    </row>
    <row spans="1:16" r="11">
      <c t="s" r="A11" s="4">
        <v>80</v>
      </c>
      <c t="n" r="B11" s="6">
        <v>-20125</v>
      </c>
      <c t="n" r="C11" s="6">
        <v>-20379</v>
      </c>
      <c t="n" r="D11" s="6">
        <v>-19667</v>
      </c>
      <c t="n" r="E11" s="6">
        <v>-22006</v>
      </c>
      <c t="n" r="F11" s="6">
        <v>-15653</v>
      </c>
      <c t="n" r="H11" s="6">
        <v>-13834</v>
      </c>
      <c t="n" r="J11" s="6">
        <v>-8600</v>
      </c>
      <c t="n" r="L11" s="6">
        <v>-19426</v>
      </c>
      <c t="n" r="N11" s="6">
        <v>-82177</v>
      </c>
      <c t="n" r="O11" s="6">
        <v>-57513</v>
      </c>
      <c t="n" r="P11" s="6">
        <v>-18497</v>
      </c>
    </row>
    <row spans="1:16" r="12">
      <c t="s" r="A12" s="4">
        <v>81</v>
      </c>
      <c t="n" r="L12" s="6">
        <v>-25559</v>
      </c>
      <c t="s" r="M12" s="4">
        <v>82</v>
      </c>
      <c t="n" r="O12" s="6">
        <v>-25559</v>
      </c>
    </row>
    <row spans="1:16" r="13">
      <c t="s" r="A13" s="4">
        <v>83</v>
      </c>
      <c t="n" r="B13" s="7">
        <v>-20125</v>
      </c>
      <c t="n" r="C13" s="7">
        <v>-20379</v>
      </c>
      <c t="n" r="D13" s="7">
        <v>-19667</v>
      </c>
      <c t="n" r="E13" s="7">
        <v>-22006</v>
      </c>
      <c t="n" r="F13" s="7">
        <v>-15653</v>
      </c>
      <c t="n" r="H13" s="7">
        <v>-13834</v>
      </c>
      <c t="n" r="J13" s="7">
        <v>-8600</v>
      </c>
      <c t="n" r="L13" s="7">
        <v>-44985</v>
      </c>
      <c t="n" r="N13" s="7">
        <v>-82177</v>
      </c>
      <c t="n" r="O13" s="7">
        <v>-83072</v>
      </c>
      <c t="n" r="P13" s="7">
        <v>-18497</v>
      </c>
    </row>
    <row spans="1:16" r="14">
      <c t="s" r="A14" s="4">
        <v>84</v>
      </c>
      <c t="n" r="B14" s="9">
        <v>-0.6899999999999999</v>
      </c>
      <c t="n" r="C14" s="9">
        <v>-0.6899999999999999</v>
      </c>
      <c t="n" r="D14" s="9">
        <v>-0.67</v>
      </c>
      <c t="n" r="E14" s="9">
        <v>-0.79</v>
      </c>
      <c t="n" r="F14" s="9">
        <v>-0.65</v>
      </c>
      <c t="n" r="H14" s="9">
        <v>-0.57</v>
      </c>
      <c t="n" r="J14" s="9">
        <v>-0.36</v>
      </c>
      <c t="n" r="L14" s="9">
        <v>-16.13</v>
      </c>
      <c t="n" r="N14" s="9">
        <v>-2.84</v>
      </c>
      <c t="n" r="O14" s="9">
        <v>-4.39</v>
      </c>
      <c t="n" r="P14" s="9">
        <v>-41.1</v>
      </c>
    </row>
    <row spans="1:16" r="15">
      <c t="s" r="A15" s="4">
        <v>85</v>
      </c>
      <c t="n" r="B15" s="6">
        <v>29379</v>
      </c>
      <c t="n" r="C15" s="6">
        <v>29354</v>
      </c>
      <c t="n" r="D15" s="6">
        <v>29293</v>
      </c>
      <c t="n" r="E15" s="6">
        <v>27810</v>
      </c>
      <c t="n" r="F15" s="6">
        <v>24215</v>
      </c>
      <c t="n" r="H15" s="6">
        <v>24195</v>
      </c>
      <c t="n" r="J15" s="6">
        <v>24195</v>
      </c>
      <c t="n" r="L15" s="6">
        <v>2788</v>
      </c>
      <c t="n" r="N15" s="6">
        <v>28964</v>
      </c>
      <c t="n" r="O15" s="6">
        <v>18922</v>
      </c>
      <c t="n" r="P15" s="6">
        <v>450</v>
      </c>
    </row>
    <row spans="1:16" r="16">
      <c t="n" r="A16"/>
    </row>
    <row spans="1:16" r="17">
      <c t="s" r="A17" s="4">
        <v>79</v>
      </c>
      <c t="s" r="B17" s="4">
        <v>86</v>
      </c>
    </row>
    <row spans="1:16" r="18">
      <c t="s" r="A18" s="4">
        <v>82</v>
      </c>
      <c t="s" r="B18" s="4">
        <v>87</v>
      </c>
    </row>
  </sheetData>
  <mergeCells count="10">
    <mergeCell ref="A1:A2"/>
    <mergeCell ref="B1:M1"/>
    <mergeCell ref="N1:P1"/>
    <mergeCell ref="F2:G2"/>
    <mergeCell ref="H2:I2"/>
    <mergeCell ref="J2:K2"/>
    <mergeCell ref="L2:M2"/>
    <mergeCell ref="A16:P16"/>
    <mergeCell ref="B17:P17"/>
    <mergeCell ref="B18:P1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71</v>
      </c>
      <c t="s" r="B1" s="2">
        <v>1</v>
      </c>
    </row>
    <row spans="1:2" r="2">
      <c t="s" r="B2" s="2">
        <v>324</v>
      </c>
    </row>
    <row spans="1:2" r="3">
      <c t="s" r="A3" s="4">
        <v>176</v>
      </c>
    </row>
    <row spans="1:2" r="4">
      <c t="s" r="A4" s="3">
        <v>372</v>
      </c>
    </row>
    <row spans="1:2" r="5">
      <c t="s" r="A5" s="4">
        <v>373</v>
      </c>
      <c t="n" r="B5" s="7">
        <v>21</v>
      </c>
    </row>
    <row spans="1:2" r="6">
      <c t="s" r="A6" s="4">
        <v>374</v>
      </c>
      <c t="n" r="B6" s="6">
        <v>9560</v>
      </c>
    </row>
    <row spans="1:2" r="7">
      <c t="s" r="A7" s="4">
        <v>375</v>
      </c>
      <c t="n" r="B7" s="6">
        <v>-9581</v>
      </c>
    </row>
    <row spans="1:2" r="8">
      <c t="s" r="A8" s="4">
        <v>178</v>
      </c>
    </row>
    <row spans="1:2" r="9">
      <c t="s" r="A9" s="3">
        <v>372</v>
      </c>
    </row>
    <row spans="1:2" r="10">
      <c t="s" r="A10" s="4">
        <v>373</v>
      </c>
      <c t="n" r="B10" s="6">
        <v>474</v>
      </c>
    </row>
    <row spans="1:2" r="11">
      <c t="s" r="A11" s="4">
        <v>374</v>
      </c>
      <c t="n" r="B11" s="6">
        <v>2278</v>
      </c>
    </row>
    <row spans="1:2" r="12">
      <c t="s" r="A12" s="4">
        <v>375</v>
      </c>
      <c t="n" r="B12" s="7">
        <v>-27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76</v>
      </c>
      <c t="s" r="B1" s="2">
        <v>313</v>
      </c>
      <c t="s" r="C1" s="2">
        <v>1</v>
      </c>
    </row>
    <row spans="1:4" r="2">
      <c t="s" r="B2" s="2">
        <v>377</v>
      </c>
      <c t="s" r="C2" s="2">
        <v>2</v>
      </c>
      <c t="s" r="D2" s="2">
        <v>378</v>
      </c>
    </row>
    <row spans="1:4" r="3">
      <c t="s" r="A3" s="3">
        <v>379</v>
      </c>
    </row>
    <row spans="1:4" r="4">
      <c t="s" r="A4" s="4">
        <v>380</v>
      </c>
      <c t="n" r="D4" s="7">
        <v>4500</v>
      </c>
    </row>
    <row spans="1:4" r="5">
      <c t="s" r="A5" s="4">
        <v>381</v>
      </c>
      <c t="s" r="D5" s="4">
        <v>382</v>
      </c>
    </row>
    <row spans="1:4" r="6">
      <c t="s" r="A6" s="4">
        <v>383</v>
      </c>
      <c t="s" r="C6" s="4">
        <v>384</v>
      </c>
    </row>
    <row spans="1:4" r="7">
      <c t="s" r="A7" s="4">
        <v>385</v>
      </c>
      <c t="n" r="B7" s="7">
        <v>88</v>
      </c>
    </row>
    <row spans="1:4" r="8">
      <c t="s" r="A8" s="4">
        <v>386</v>
      </c>
    </row>
    <row spans="1:4" r="9">
      <c t="s" r="A9" s="3">
        <v>379</v>
      </c>
    </row>
    <row spans="1:4" r="10">
      <c t="s" r="A10" s="4">
        <v>387</v>
      </c>
      <c t="n" r="B10" s="9">
        <v>0.45</v>
      </c>
      <c t="n" r="D10" s="9">
        <v>0.45</v>
      </c>
    </row>
    <row spans="1:4" r="11">
      <c t="s" r="A11" s="4">
        <v>388</v>
      </c>
      <c t="n" r="B11" s="6">
        <v>101955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89</v>
      </c>
      <c t="s" r="B1" s="2">
        <v>313</v>
      </c>
      <c t="s" r="C1" s="2">
        <v>1</v>
      </c>
    </row>
    <row spans="1:4" r="2">
      <c t="s" r="B2" s="2">
        <v>69</v>
      </c>
      <c t="s" r="C2" s="2">
        <v>2</v>
      </c>
      <c t="s" r="D2" s="2">
        <v>70</v>
      </c>
    </row>
    <row spans="1:4" r="3">
      <c t="s" r="A3" s="3">
        <v>390</v>
      </c>
    </row>
    <row spans="1:4" r="4">
      <c t="s" r="A4" s="4">
        <v>391</v>
      </c>
      <c t="n" r="B4" s="6">
        <v>158179</v>
      </c>
    </row>
    <row spans="1:4" r="5">
      <c t="s" r="A5" s="4">
        <v>392</v>
      </c>
      <c t="n" r="B5" s="6">
        <v>173910</v>
      </c>
    </row>
    <row spans="1:4" r="6">
      <c t="s" r="A6" s="4">
        <v>393</v>
      </c>
      <c t="n" r="B6" s="9">
        <v>5.17</v>
      </c>
    </row>
    <row spans="1:4" r="7">
      <c t="s" r="A7" s="4">
        <v>341</v>
      </c>
    </row>
    <row spans="1:4" r="8">
      <c t="s" r="A8" s="3">
        <v>390</v>
      </c>
    </row>
    <row spans="1:4" r="9">
      <c t="s" r="A9" s="4">
        <v>342</v>
      </c>
      <c t="n" r="B9" s="7">
        <v>2300</v>
      </c>
    </row>
    <row spans="1:4" r="10">
      <c t="s" r="A10" s="4">
        <v>343</v>
      </c>
      <c t="n" r="B10" s="7">
        <v>2800</v>
      </c>
    </row>
    <row spans="1:4" r="11">
      <c t="s" r="A11" s="4">
        <v>90</v>
      </c>
    </row>
    <row spans="1:4" r="12">
      <c t="s" r="A12" s="3">
        <v>390</v>
      </c>
    </row>
    <row spans="1:4" r="13">
      <c t="s" r="A13" s="4">
        <v>393</v>
      </c>
      <c t="n" r="B13" s="7">
        <v>21</v>
      </c>
    </row>
    <row spans="1:4" r="14">
      <c t="s" r="A14" s="4">
        <v>394</v>
      </c>
    </row>
    <row spans="1:4" r="15">
      <c t="s" r="A15" s="3">
        <v>390</v>
      </c>
    </row>
    <row spans="1:4" r="16">
      <c t="s" r="A16" s="4">
        <v>395</v>
      </c>
      <c t="s" r="C16" s="4">
        <v>396</v>
      </c>
    </row>
    <row spans="1:4" r="17">
      <c t="s" r="A17" s="4">
        <v>397</v>
      </c>
      <c t="s" r="C17" s="4">
        <v>348</v>
      </c>
    </row>
    <row spans="1:4" r="18">
      <c t="s" r="A18" s="4">
        <v>398</v>
      </c>
      <c t="s" r="C18" s="4">
        <v>399</v>
      </c>
    </row>
    <row spans="1:4" r="19">
      <c t="s" r="A19" s="4">
        <v>400</v>
      </c>
      <c t="n" r="C19" s="7">
        <v>433</v>
      </c>
      <c t="n" r="D19" s="7">
        <v>474</v>
      </c>
    </row>
    <row spans="1:4" r="20">
      <c t="s" r="A20" s="4">
        <v>401</v>
      </c>
      <c t="s" r="C20" s="4">
        <v>402</v>
      </c>
    </row>
    <row spans="1:4" r="21">
      <c t="s" r="A21" s="4">
        <v>403</v>
      </c>
      <c t="s" r="C21" s="4">
        <v>404</v>
      </c>
    </row>
    <row spans="1:4" r="22">
      <c t="s" r="A22" s="4">
        <v>405</v>
      </c>
      <c t="s" r="C22" s="4">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17"/>
    <col customWidth="1" max="3" min="3" width="21"/>
    <col customWidth="1" max="4" min="4" width="21"/>
    <col customWidth="1" max="5" min="5" width="21"/>
  </cols>
  <sheetData>
    <row spans="1:5" r="1">
      <c t="s" r="A1" s="1">
        <v>407</v>
      </c>
      <c t="s" r="B1" s="2">
        <v>313</v>
      </c>
      <c t="s" r="C1" s="2">
        <v>1</v>
      </c>
    </row>
    <row spans="1:5" r="2">
      <c t="s" r="B2" s="2">
        <v>408</v>
      </c>
      <c t="s" r="C2" s="2">
        <v>409</v>
      </c>
      <c t="s" r="D2" s="2">
        <v>324</v>
      </c>
      <c t="s" r="E2" s="2">
        <v>325</v>
      </c>
    </row>
    <row spans="1:5" r="3">
      <c t="s" r="A3" s="3">
        <v>410</v>
      </c>
    </row>
    <row spans="1:5" r="4">
      <c t="s" r="A4" s="4">
        <v>411</v>
      </c>
      <c t="n" r="C4" s="7">
        <v>763000</v>
      </c>
      <c t="n" r="D4" s="7">
        <v>520000</v>
      </c>
      <c t="n" r="E4" s="7">
        <v>241000</v>
      </c>
    </row>
    <row spans="1:5" r="5">
      <c t="s" r="A5" s="4">
        <v>412</v>
      </c>
      <c t="n" r="C5" s="6">
        <v>2200000</v>
      </c>
    </row>
    <row spans="1:5" r="6">
      <c t="s" r="A6" s="4">
        <v>413</v>
      </c>
      <c t="n" r="C6" s="6">
        <v>10000000</v>
      </c>
    </row>
    <row spans="1:5" r="7">
      <c t="s" r="A7" s="4">
        <v>414</v>
      </c>
      <c t="n" r="C7" s="6">
        <v>0</v>
      </c>
    </row>
    <row spans="1:5" r="8">
      <c t="s" r="A8" s="4">
        <v>347</v>
      </c>
    </row>
    <row spans="1:5" r="9">
      <c t="s" r="A9" s="3">
        <v>410</v>
      </c>
    </row>
    <row spans="1:5" r="10">
      <c t="s" r="A10" s="4">
        <v>415</v>
      </c>
      <c t="n" r="C10" s="6">
        <v>30000000</v>
      </c>
    </row>
    <row spans="1:5" r="11">
      <c t="s" r="A11" s="4">
        <v>416</v>
      </c>
    </row>
    <row spans="1:5" r="12">
      <c t="s" r="A12" s="3">
        <v>410</v>
      </c>
    </row>
    <row spans="1:5" r="13">
      <c t="s" r="A13" s="4">
        <v>417</v>
      </c>
      <c t="n" r="B13" s="6">
        <v>12900</v>
      </c>
    </row>
    <row spans="1:5" r="14">
      <c t="s" r="A14" s="4">
        <v>418</v>
      </c>
      <c t="s" r="B14" s="4">
        <v>419</v>
      </c>
    </row>
    <row spans="1:5" r="15">
      <c t="s" r="A15" s="4">
        <v>420</v>
      </c>
      <c t="n" r="C15" s="7">
        <v>1300000</v>
      </c>
    </row>
    <row spans="1:5" r="16">
      <c t="s" r="A16" s="4">
        <v>421</v>
      </c>
    </row>
    <row spans="1:5" r="17">
      <c t="s" r="A17" s="3">
        <v>410</v>
      </c>
    </row>
    <row spans="1:5" r="18">
      <c t="s" r="A18" s="4">
        <v>418</v>
      </c>
      <c t="s" r="C18" s="4">
        <v>422</v>
      </c>
    </row>
    <row spans="1:5" r="19">
      <c t="s" r="A19" s="4">
        <v>420</v>
      </c>
      <c t="n" r="C19" s="7">
        <v>1200000</v>
      </c>
    </row>
    <row spans="1:5" r="20">
      <c t="s" r="A20" s="4">
        <v>423</v>
      </c>
      <c t="s" r="C20" s="4">
        <v>42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25</v>
      </c>
      <c t="s" r="B1" s="2">
        <v>409</v>
      </c>
    </row>
    <row spans="1:2" r="2">
      <c t="s" r="A2" s="3">
        <v>426</v>
      </c>
    </row>
    <row spans="1:2" r="3">
      <c t="n" r="A3" s="6">
        <v>2016</v>
      </c>
      <c t="n" r="B3" s="7">
        <v>773</v>
      </c>
    </row>
    <row spans="1:2" r="4">
      <c t="n" r="A4" s="6">
        <v>2017</v>
      </c>
      <c t="n" r="B4" s="6">
        <v>524</v>
      </c>
    </row>
    <row spans="1:2" r="5">
      <c t="s" r="A5" s="4">
        <v>427</v>
      </c>
      <c t="n" r="B5" s="7">
        <v>12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28</v>
      </c>
      <c t="s" r="B1" s="2">
        <v>313</v>
      </c>
      <c t="s" r="C1" s="2">
        <v>1</v>
      </c>
    </row>
    <row spans="1:5" r="2">
      <c t="s" r="B2" s="2">
        <v>314</v>
      </c>
      <c t="s" r="C2" s="2">
        <v>2</v>
      </c>
      <c t="s" r="D2" s="2">
        <v>32</v>
      </c>
      <c t="s" r="E2" s="2">
        <v>69</v>
      </c>
    </row>
    <row spans="1:5" r="3">
      <c t="s" r="A3" s="3">
        <v>390</v>
      </c>
    </row>
    <row spans="1:5" r="4">
      <c t="s" r="A4" s="4">
        <v>60</v>
      </c>
      <c t="n" r="C4" s="6">
        <v>50000000</v>
      </c>
      <c t="n" r="D4" s="6">
        <v>50000000</v>
      </c>
      <c t="n" r="E4" s="6">
        <v>50000000</v>
      </c>
    </row>
    <row spans="1:5" r="5">
      <c t="s" r="A5" s="4">
        <v>429</v>
      </c>
      <c t="s" r="C5" s="4">
        <v>430</v>
      </c>
    </row>
    <row spans="1:5" r="6">
      <c t="s" r="A6" s="4">
        <v>431</v>
      </c>
      <c t="n" r="C6" s="7">
        <v>0</v>
      </c>
    </row>
    <row spans="1:5" r="7">
      <c t="s" r="A7" s="4">
        <v>91</v>
      </c>
    </row>
    <row spans="1:5" r="8">
      <c t="s" r="A8" s="3">
        <v>390</v>
      </c>
    </row>
    <row spans="1:5" r="9">
      <c t="s" r="A9" s="4">
        <v>319</v>
      </c>
      <c t="n" r="B9" s="6">
        <v>4999999</v>
      </c>
    </row>
    <row spans="1:5" r="10">
      <c t="s" r="A10" s="4">
        <v>432</v>
      </c>
      <c t="n" r="B10" s="7">
        <v>80209000</v>
      </c>
      <c t="n" r="C10" s="7">
        <v>8020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32</v>
      </c>
    </row>
    <row spans="1:3" r="2">
      <c t="s" r="A2" s="3">
        <v>390</v>
      </c>
    </row>
    <row spans="1:3" r="3">
      <c t="s" r="A3" s="4">
        <v>434</v>
      </c>
      <c t="n" r="B3" s="6">
        <v>4845579</v>
      </c>
      <c t="n" r="C3" s="6">
        <v>3900281</v>
      </c>
    </row>
    <row spans="1:3" r="4">
      <c t="s" r="A4" s="4">
        <v>435</v>
      </c>
    </row>
    <row spans="1:3" r="5">
      <c t="s" r="A5" s="3">
        <v>390</v>
      </c>
    </row>
    <row spans="1:3" r="6">
      <c t="s" r="A6" s="4">
        <v>434</v>
      </c>
      <c t="n" r="B6" s="6">
        <v>1350543</v>
      </c>
      <c t="n" r="C6" s="6">
        <v>991401</v>
      </c>
    </row>
    <row spans="1:3" r="7">
      <c t="s" r="A7" s="4">
        <v>436</v>
      </c>
    </row>
    <row spans="1:3" r="8">
      <c t="s" r="A8" s="3">
        <v>390</v>
      </c>
    </row>
    <row spans="1:3" r="9">
      <c t="s" r="A9" s="4">
        <v>434</v>
      </c>
      <c t="n" r="B9" s="6">
        <v>3240969</v>
      </c>
      <c t="n" r="C9" s="6">
        <v>2723366</v>
      </c>
    </row>
    <row spans="1:3" r="10">
      <c t="s" r="A10" s="4">
        <v>437</v>
      </c>
    </row>
    <row spans="1:3" r="11">
      <c t="s" r="A11" s="3">
        <v>390</v>
      </c>
    </row>
    <row spans="1:3" r="12">
      <c t="s" r="A12" s="4">
        <v>434</v>
      </c>
      <c t="n" r="B12" s="6">
        <v>254067</v>
      </c>
      <c t="n" r="C12" s="6">
        <v>1855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80"/>
    <col customWidth="1" max="6" min="6" width="14"/>
    <col customWidth="1" max="7" min="7" width="14"/>
    <col customWidth="1" max="8" min="8" width="14"/>
    <col customWidth="1" max="9" min="9" width="14"/>
  </cols>
  <sheetData>
    <row spans="1:9" r="1">
      <c t="s" r="A1" s="1">
        <v>438</v>
      </c>
      <c t="s" r="B1" s="2">
        <v>313</v>
      </c>
      <c t="s" r="D1" s="2">
        <v>64</v>
      </c>
      <c t="s" r="E1" s="2">
        <v>1</v>
      </c>
    </row>
    <row spans="1:9" r="2">
      <c t="s" r="B2" s="2">
        <v>439</v>
      </c>
      <c t="s" r="C2" s="2">
        <v>440</v>
      </c>
      <c t="s" r="D2" s="2">
        <v>4</v>
      </c>
      <c t="s" r="E2" s="2">
        <v>2</v>
      </c>
      <c t="s" r="F2" s="2">
        <v>32</v>
      </c>
      <c t="s" r="G2" s="2">
        <v>70</v>
      </c>
      <c t="s" r="H2" s="2">
        <v>69</v>
      </c>
      <c t="s" r="I2" s="2">
        <v>441</v>
      </c>
    </row>
    <row spans="1:9" r="3">
      <c t="s" r="A3" s="3">
        <v>442</v>
      </c>
    </row>
    <row spans="1:9" r="4">
      <c t="s" r="A4" s="4">
        <v>443</v>
      </c>
      <c t="n" r="E4" s="6">
        <v>4845579</v>
      </c>
      <c t="n" r="F4" s="6">
        <v>3900281</v>
      </c>
    </row>
    <row spans="1:9" r="5">
      <c t="s" r="A5" s="4">
        <v>444</v>
      </c>
      <c t="n" r="E5" s="6">
        <v>1350543</v>
      </c>
      <c t="n" r="F5" s="6">
        <v>991401</v>
      </c>
      <c t="n" r="G5" s="6">
        <v>9533</v>
      </c>
    </row>
    <row spans="1:9" r="6">
      <c t="s" r="A6" s="4">
        <v>445</v>
      </c>
      <c t="n" r="E6" s="7">
        <v>1400000</v>
      </c>
      <c t="n" r="F6" s="7">
        <v>800000</v>
      </c>
      <c t="n" r="G6" s="7">
        <v>0</v>
      </c>
    </row>
    <row spans="1:9" r="7">
      <c t="s" r="A7" s="4">
        <v>446</v>
      </c>
      <c t="n" r="E7" s="7">
        <v>18200000</v>
      </c>
    </row>
    <row spans="1:9" r="8">
      <c t="s" r="A8" s="4">
        <v>447</v>
      </c>
      <c t="s" r="E8" s="4">
        <v>448</v>
      </c>
    </row>
    <row spans="1:9" r="9">
      <c t="s" r="A9" s="4">
        <v>449</v>
      </c>
      <c t="s" r="E9" s="4">
        <v>450</v>
      </c>
    </row>
    <row spans="1:9" r="10">
      <c t="s" r="A10" s="4">
        <v>451</v>
      </c>
      <c t="n" r="E10" s="6">
        <v>1091045</v>
      </c>
      <c t="n" r="F10" s="6">
        <v>2531915</v>
      </c>
    </row>
    <row spans="1:9" r="11">
      <c t="s" r="A11" s="4">
        <v>429</v>
      </c>
      <c t="s" r="E11" s="4">
        <v>430</v>
      </c>
    </row>
    <row spans="1:9" r="12">
      <c t="s" r="A12" s="4">
        <v>452</v>
      </c>
      <c t="n" r="E12" s="7">
        <v>10699000</v>
      </c>
      <c t="n" r="F12" s="7">
        <v>4641000</v>
      </c>
      <c t="n" r="G12" s="7">
        <v>215000</v>
      </c>
    </row>
    <row spans="1:9" r="13">
      <c t="s" r="A13" s="4">
        <v>453</v>
      </c>
      <c t="s" r="E13" s="4">
        <v>454</v>
      </c>
    </row>
    <row spans="1:9" r="14">
      <c t="s" r="A14" s="4">
        <v>455</v>
      </c>
    </row>
    <row spans="1:9" r="15">
      <c t="s" r="A15" s="3">
        <v>442</v>
      </c>
    </row>
    <row spans="1:9" r="16">
      <c t="s" r="A16" s="4">
        <v>456</v>
      </c>
      <c t="n" r="B16" s="7">
        <v>2400000</v>
      </c>
    </row>
    <row spans="1:9" r="17">
      <c t="s" r="A17" s="4">
        <v>457</v>
      </c>
      <c t="n" r="B17" s="7">
        <v>2000000</v>
      </c>
    </row>
    <row spans="1:9" r="18">
      <c t="s" r="A18" s="4">
        <v>449</v>
      </c>
      <c t="s" r="B18" s="4">
        <v>458</v>
      </c>
    </row>
    <row spans="1:9" r="19">
      <c t="s" r="A19" s="4">
        <v>459</v>
      </c>
      <c t="n" r="D19" s="7">
        <v>400000</v>
      </c>
    </row>
    <row spans="1:9" r="20">
      <c t="s" r="A20" s="4">
        <v>460</v>
      </c>
    </row>
    <row spans="1:9" r="21">
      <c t="s" r="A21" s="3">
        <v>442</v>
      </c>
    </row>
    <row spans="1:9" r="22">
      <c t="s" r="A22" s="4">
        <v>461</v>
      </c>
      <c t="s" r="E22" s="4">
        <v>462</v>
      </c>
    </row>
    <row spans="1:9" r="23">
      <c t="s" r="A23" s="4">
        <v>463</v>
      </c>
      <c t="n" r="E23" s="9">
        <v>10.62</v>
      </c>
      <c t="n" r="F23" s="9">
        <v>16.9</v>
      </c>
      <c t="n" r="G23" s="9">
        <v>1.6</v>
      </c>
    </row>
    <row spans="1:9" r="24">
      <c t="s" r="A24" s="4">
        <v>464</v>
      </c>
      <c t="n" r="E24" s="7">
        <v>0</v>
      </c>
      <c t="n" r="F24" s="7">
        <v>0</v>
      </c>
      <c t="n" r="G24" s="7">
        <v>0</v>
      </c>
    </row>
    <row spans="1:9" r="25">
      <c t="s" r="A25" s="4">
        <v>437</v>
      </c>
    </row>
    <row spans="1:9" r="26">
      <c t="s" r="A26" s="3">
        <v>442</v>
      </c>
    </row>
    <row spans="1:9" r="27">
      <c t="s" r="A27" s="4">
        <v>452</v>
      </c>
      <c t="n" r="E27" s="6">
        <v>1600000</v>
      </c>
      <c t="n" r="F27" s="7">
        <v>500000</v>
      </c>
      <c t="n" r="G27" s="7">
        <v>0</v>
      </c>
    </row>
    <row spans="1:9" r="28">
      <c t="s" r="A28" s="4">
        <v>465</v>
      </c>
      <c t="n" r="E28" s="7">
        <v>2900000</v>
      </c>
    </row>
    <row spans="1:9" r="29">
      <c t="s" r="A29" s="4">
        <v>453</v>
      </c>
      <c t="s" r="E29" s="4">
        <v>466</v>
      </c>
    </row>
    <row spans="1:9" r="30">
      <c t="s" r="A30" s="4">
        <v>467</v>
      </c>
    </row>
    <row spans="1:9" r="31">
      <c t="s" r="A31" s="3">
        <v>442</v>
      </c>
    </row>
    <row spans="1:9" r="32">
      <c t="s" r="A32" s="4">
        <v>461</v>
      </c>
      <c t="s" r="C32" s="4">
        <v>462</v>
      </c>
    </row>
    <row spans="1:9" r="33">
      <c t="s" r="A33" s="4">
        <v>468</v>
      </c>
      <c t="s" r="E33" s="4">
        <v>469</v>
      </c>
    </row>
    <row spans="1:9" r="34">
      <c t="s" r="A34" s="4">
        <v>470</v>
      </c>
    </row>
    <row spans="1:9" r="35">
      <c t="s" r="A35" s="3">
        <v>442</v>
      </c>
    </row>
    <row spans="1:9" r="36">
      <c t="s" r="A36" s="4">
        <v>461</v>
      </c>
      <c t="s" r="E36" s="4">
        <v>462</v>
      </c>
    </row>
    <row spans="1:9" r="37">
      <c t="s" r="A37" s="4">
        <v>471</v>
      </c>
      <c t="s" r="E37" s="4">
        <v>472</v>
      </c>
    </row>
    <row spans="1:9" r="38">
      <c t="s" r="A38" s="4">
        <v>468</v>
      </c>
      <c t="s" r="E38" s="4">
        <v>473</v>
      </c>
    </row>
    <row spans="1:9" r="39">
      <c t="s" r="A39" s="4">
        <v>443</v>
      </c>
      <c t="n" r="H39" s="6">
        <v>4100000</v>
      </c>
    </row>
    <row spans="1:9" r="40">
      <c t="s" r="A40" s="4">
        <v>474</v>
      </c>
      <c t="s" r="E40" s="4">
        <v>475</v>
      </c>
    </row>
    <row spans="1:9" r="41">
      <c t="s" r="A41" s="4">
        <v>476</v>
      </c>
      <c t="s" r="E41" s="4">
        <v>477</v>
      </c>
    </row>
    <row spans="1:9" r="42">
      <c t="s" r="A42" s="4">
        <v>444</v>
      </c>
      <c t="n" r="E42" s="6">
        <v>1350543</v>
      </c>
    </row>
    <row spans="1:9" r="43">
      <c t="s" r="A43" s="4">
        <v>478</v>
      </c>
    </row>
    <row spans="1:9" r="44">
      <c t="s" r="A44" s="3">
        <v>442</v>
      </c>
    </row>
    <row spans="1:9" r="45">
      <c t="s" r="A45" s="4">
        <v>443</v>
      </c>
      <c t="n" r="E45" s="6">
        <v>12000000</v>
      </c>
    </row>
    <row spans="1:9" r="46">
      <c t="s" r="A46" s="4">
        <v>479</v>
      </c>
    </row>
    <row spans="1:9" r="47">
      <c t="s" r="A47" s="3">
        <v>442</v>
      </c>
    </row>
    <row spans="1:9" r="48">
      <c t="s" r="A48" s="4">
        <v>443</v>
      </c>
      <c t="n" r="I48" s="6">
        <v>150000</v>
      </c>
    </row>
    <row spans="1:9" r="49">
      <c t="s" r="A49" s="4">
        <v>474</v>
      </c>
      <c t="s" r="E49" s="4">
        <v>480</v>
      </c>
    </row>
    <row spans="1:9" r="50">
      <c t="s" r="A50" s="4">
        <v>476</v>
      </c>
      <c t="s" r="E50" s="4">
        <v>477</v>
      </c>
    </row>
    <row spans="1:9" r="51">
      <c t="s" r="A51" s="4">
        <v>451</v>
      </c>
      <c t="n" r="E51" s="6">
        <v>300000</v>
      </c>
    </row>
    <row spans="1:9" r="52">
      <c t="s" r="A52" s="4">
        <v>429</v>
      </c>
      <c t="s" r="E52" s="4">
        <v>481</v>
      </c>
    </row>
    <row spans="1:9" r="53">
      <c t="s" r="A53" s="4">
        <v>482</v>
      </c>
      <c t="s" r="E53" s="4">
        <v>483</v>
      </c>
    </row>
    <row spans="1:9" r="54">
      <c t="s" r="A54" s="4">
        <v>484</v>
      </c>
      <c t="n" r="E54" s="7">
        <v>25000</v>
      </c>
    </row>
    <row spans="1:9" r="55">
      <c t="s" r="A55" s="4">
        <v>485</v>
      </c>
      <c t="s" r="E55" s="4">
        <v>486</v>
      </c>
    </row>
    <row spans="1:9" r="56">
      <c t="s" r="A56" s="4">
        <v>487</v>
      </c>
      <c t="s" r="E56" s="4">
        <v>488</v>
      </c>
    </row>
    <row spans="1:9" r="57">
      <c t="s" r="A57" s="4">
        <v>489</v>
      </c>
    </row>
    <row spans="1:9" r="58">
      <c t="s" r="A58" s="3">
        <v>442</v>
      </c>
    </row>
    <row spans="1:9" r="59">
      <c t="s" r="A59" s="4">
        <v>471</v>
      </c>
      <c t="s" r="C59" s="4">
        <v>472</v>
      </c>
    </row>
    <row spans="1:9" r="60">
      <c t="s" r="A60" s="4">
        <v>490</v>
      </c>
    </row>
    <row spans="1:9" r="61">
      <c t="s" r="A61" s="3">
        <v>442</v>
      </c>
    </row>
    <row spans="1:9" r="62">
      <c t="s" r="A62" s="4">
        <v>491</v>
      </c>
      <c t="s" r="E62" s="4">
        <v>492</v>
      </c>
    </row>
    <row spans="1:9" r="63">
      <c t="s" r="A63" s="4">
        <v>493</v>
      </c>
    </row>
    <row spans="1:9" r="64">
      <c t="s" r="A64" s="3">
        <v>442</v>
      </c>
    </row>
    <row spans="1:9" r="65">
      <c t="s" r="A65" s="4">
        <v>491</v>
      </c>
      <c t="s" r="E65" s="4">
        <v>494</v>
      </c>
    </row>
    <row spans="1:9" r="66">
      <c t="s" r="A66" s="4">
        <v>495</v>
      </c>
    </row>
    <row spans="1:9" r="67">
      <c t="s" r="A67" s="3">
        <v>442</v>
      </c>
    </row>
    <row spans="1:9" r="68">
      <c t="s" r="A68" s="4">
        <v>491</v>
      </c>
      <c t="s" r="E68" s="4">
        <v>492</v>
      </c>
    </row>
    <row spans="1:9" r="69">
      <c t="s" r="A69" s="4">
        <v>496</v>
      </c>
    </row>
    <row spans="1:9" r="70">
      <c t="s" r="A70" s="3">
        <v>442</v>
      </c>
    </row>
    <row spans="1:9" r="71">
      <c t="s" r="A71" s="4">
        <v>491</v>
      </c>
      <c t="s" r="E71" s="4">
        <v>497</v>
      </c>
    </row>
  </sheetData>
  <mergeCells count="3">
    <mergeCell ref="A1:A2"/>
    <mergeCell ref="B1:C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98</v>
      </c>
      <c t="s" r="B1" s="2">
        <v>1</v>
      </c>
    </row>
    <row spans="1:3" r="2">
      <c t="s" r="B2" s="2">
        <v>2</v>
      </c>
      <c t="s" r="C2" s="2">
        <v>32</v>
      </c>
    </row>
    <row spans="1:3" r="3">
      <c t="s" r="A3" s="3">
        <v>499</v>
      </c>
    </row>
    <row spans="1:3" r="4">
      <c t="s" r="A4" s="4">
        <v>500</v>
      </c>
      <c t="n" r="B4" s="6">
        <v>991401</v>
      </c>
      <c t="n" r="C4" s="6">
        <v>9533</v>
      </c>
    </row>
    <row spans="1:3" r="5">
      <c t="s" r="A5" s="4">
        <v>501</v>
      </c>
      <c t="n" r="B5" s="6">
        <v>1091045</v>
      </c>
      <c t="n" r="C5" s="6">
        <v>2531915</v>
      </c>
    </row>
    <row spans="1:3" r="6">
      <c t="s" r="A6" s="4">
        <v>502</v>
      </c>
      <c t="n" r="B6" s="6">
        <v>-664100</v>
      </c>
      <c t="n" r="C6" s="6">
        <v>-1471142</v>
      </c>
    </row>
    <row spans="1:3" r="7">
      <c t="s" r="A7" s="4">
        <v>503</v>
      </c>
      <c t="n" r="B7" s="6">
        <v>-123450</v>
      </c>
      <c t="n" r="C7" s="6">
        <v>-185514</v>
      </c>
    </row>
    <row spans="1:3" r="8">
      <c t="s" r="A8" s="4">
        <v>504</v>
      </c>
      <c t="n" r="B8" s="6">
        <v>55647</v>
      </c>
      <c t="n" r="C8" s="6">
        <v>106609</v>
      </c>
    </row>
    <row spans="1:3" r="9">
      <c t="s" r="A9" s="4">
        <v>505</v>
      </c>
      <c t="n" r="B9" s="6">
        <v>1350543</v>
      </c>
      <c t="n" r="C9" s="6">
        <v>991401</v>
      </c>
    </row>
    <row spans="1:3" r="10">
      <c t="s" r="A10" s="3">
        <v>506</v>
      </c>
    </row>
    <row spans="1:3" r="11">
      <c t="s" r="A11" s="4">
        <v>507</v>
      </c>
      <c t="n" r="B11" s="6">
        <v>2723366</v>
      </c>
      <c t="n" r="C11" s="6">
        <v>1403655</v>
      </c>
    </row>
    <row spans="1:3" r="12">
      <c t="s" r="A12" s="4">
        <v>508</v>
      </c>
      <c t="n" r="B12" s="6">
        <v>664100</v>
      </c>
      <c t="n" r="C12" s="6">
        <v>1471142</v>
      </c>
    </row>
    <row spans="1:3" r="13">
      <c t="s" r="A13" s="4">
        <v>509</v>
      </c>
      <c t="n" r="B13" s="6">
        <v>-90851</v>
      </c>
      <c t="n" r="C13" s="6">
        <v>-44822</v>
      </c>
    </row>
    <row spans="1:3" r="14">
      <c t="s" r="A14" s="4">
        <v>510</v>
      </c>
      <c t="n" r="B14" s="6">
        <v>-55647</v>
      </c>
      <c t="n" r="C14" s="6">
        <v>-106609</v>
      </c>
    </row>
    <row spans="1:3" r="15">
      <c t="s" r="A15" s="4">
        <v>511</v>
      </c>
      <c t="n" r="B15" s="6">
        <v>3240969</v>
      </c>
      <c t="n" r="C15" s="6">
        <v>2723366</v>
      </c>
    </row>
    <row spans="1:3" r="16">
      <c t="s" r="A16" s="4">
        <v>512</v>
      </c>
      <c t="n" r="B16" s="6">
        <v>3131822</v>
      </c>
    </row>
    <row spans="1:3" r="17">
      <c t="s" r="A17" s="4">
        <v>513</v>
      </c>
      <c t="n" r="B17" s="6">
        <v>1360952</v>
      </c>
    </row>
    <row spans="1:3" r="18">
      <c t="s" r="A18" s="3">
        <v>514</v>
      </c>
    </row>
    <row spans="1:3" r="19">
      <c t="s" r="A19" s="4">
        <v>515</v>
      </c>
      <c t="n" r="B19" s="9">
        <v>10.33</v>
      </c>
      <c t="n" r="C19" s="9">
        <v>1.9</v>
      </c>
    </row>
    <row spans="1:3" r="20">
      <c t="s" r="A20" s="4">
        <v>516</v>
      </c>
      <c t="n" r="B20" s="10">
        <v>15.34</v>
      </c>
      <c t="n" r="C20" s="10">
        <v>18.68</v>
      </c>
    </row>
    <row spans="1:3" r="21">
      <c t="s" r="A21" s="4">
        <v>517</v>
      </c>
      <c t="n" r="B21" s="10">
        <v>1.34</v>
      </c>
      <c t="n" r="C21" s="10">
        <v>1.32</v>
      </c>
    </row>
    <row spans="1:3" r="22">
      <c t="s" r="A22" s="4">
        <v>518</v>
      </c>
      <c t="n" r="B22" s="10">
        <v>15.68</v>
      </c>
      <c t="n" r="C22" s="10">
        <v>18.43</v>
      </c>
    </row>
    <row spans="1:3" r="23">
      <c t="s" r="A23" s="4">
        <v>519</v>
      </c>
      <c t="n" r="B23" s="10">
        <v>11.51</v>
      </c>
      <c t="n" r="C23" s="9">
        <v>10.33</v>
      </c>
    </row>
    <row spans="1:3" r="24">
      <c t="s" r="A24" s="4">
        <v>520</v>
      </c>
      <c t="n" r="B24" s="10">
        <v>11.39</v>
      </c>
    </row>
    <row spans="1:3" r="25">
      <c t="s" r="A25" s="4">
        <v>521</v>
      </c>
      <c t="n" r="B25" s="9">
        <v>8.02</v>
      </c>
    </row>
    <row spans="1:3" r="26">
      <c t="s" r="A26" s="3">
        <v>522</v>
      </c>
    </row>
    <row spans="1:3" r="27">
      <c t="s" r="A27" s="4">
        <v>453</v>
      </c>
      <c t="s" r="B27" s="4">
        <v>454</v>
      </c>
    </row>
    <row spans="1:3" r="28">
      <c t="s" r="A28" s="4">
        <v>523</v>
      </c>
      <c t="s" r="B28" s="4">
        <v>450</v>
      </c>
    </row>
    <row spans="1:3" r="29">
      <c t="s" r="A29" s="4">
        <v>524</v>
      </c>
      <c t="s" r="B29" s="4">
        <v>525</v>
      </c>
    </row>
    <row spans="1:3" r="30">
      <c t="s" r="A30" s="4">
        <v>526</v>
      </c>
      <c t="n" r="B30" s="7">
        <v>15306</v>
      </c>
    </row>
    <row spans="1:3" r="31">
      <c t="s" r="A31" s="4">
        <v>527</v>
      </c>
      <c t="n" r="B31" s="6">
        <v>15056</v>
      </c>
    </row>
    <row spans="1:3" r="32">
      <c t="s" r="A32" s="4">
        <v>528</v>
      </c>
      <c t="n" r="B32" s="7">
        <v>97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t="s" r="A1" s="1">
        <v>529</v>
      </c>
      <c t="s" r="B1" s="2">
        <v>1</v>
      </c>
    </row>
    <row spans="1:2" r="2">
      <c t="s" r="B2" s="2">
        <v>530</v>
      </c>
    </row>
    <row spans="1:2" r="3">
      <c t="s" r="A3" s="3">
        <v>531</v>
      </c>
    </row>
    <row spans="1:2" r="4">
      <c t="s" r="A4" s="4">
        <v>532</v>
      </c>
      <c t="n" r="B4" s="6">
        <v>3240969</v>
      </c>
    </row>
    <row spans="1:2" r="5">
      <c t="s" r="A5" s="4">
        <v>533</v>
      </c>
      <c t="n" r="B5" s="6">
        <v>1360952</v>
      </c>
    </row>
    <row spans="1:2" r="6">
      <c t="s" r="A6" s="4">
        <v>534</v>
      </c>
    </row>
    <row spans="1:2" r="7">
      <c t="s" r="A7" s="3">
        <v>531</v>
      </c>
    </row>
    <row spans="1:2" r="8">
      <c t="s" r="A8" s="4">
        <v>535</v>
      </c>
      <c t="n" r="B8" s="9">
        <v>1.27</v>
      </c>
    </row>
    <row spans="1:2" r="9">
      <c t="s" r="A9" s="4">
        <v>536</v>
      </c>
      <c t="n" r="B9" s="9">
        <v>1.61</v>
      </c>
    </row>
    <row spans="1:2" r="10">
      <c t="s" r="A10" s="4">
        <v>532</v>
      </c>
      <c t="n" r="B10" s="6">
        <v>678905</v>
      </c>
    </row>
    <row spans="1:2" r="11">
      <c t="s" r="A11" s="4">
        <v>537</v>
      </c>
      <c t="s" r="B11" s="4">
        <v>538</v>
      </c>
    </row>
    <row spans="1:2" r="12">
      <c t="s" r="A12" s="4">
        <v>533</v>
      </c>
      <c t="n" r="B12" s="6">
        <v>533010</v>
      </c>
    </row>
    <row spans="1:2" r="13">
      <c t="s" r="A13" s="4">
        <v>539</v>
      </c>
      <c t="s" r="B13" s="4">
        <v>538</v>
      </c>
    </row>
    <row spans="1:2" r="14">
      <c t="s" r="A14" s="4">
        <v>540</v>
      </c>
    </row>
    <row spans="1:2" r="15">
      <c t="s" r="A15" s="3">
        <v>531</v>
      </c>
    </row>
    <row spans="1:2" r="16">
      <c t="s" r="A16" s="4">
        <v>535</v>
      </c>
      <c t="n" r="B16" s="9">
        <v>2.53</v>
      </c>
    </row>
    <row spans="1:2" r="17">
      <c t="s" r="A17" s="4">
        <v>536</v>
      </c>
      <c t="n" r="B17" s="9">
        <v>8.17</v>
      </c>
    </row>
    <row spans="1:2" r="18">
      <c t="s" r="A18" s="4">
        <v>532</v>
      </c>
      <c t="n" r="B18" s="6">
        <v>1074463</v>
      </c>
    </row>
    <row spans="1:2" r="19">
      <c t="s" r="A19" s="4">
        <v>537</v>
      </c>
      <c t="s" r="B19" s="4">
        <v>541</v>
      </c>
    </row>
    <row spans="1:2" r="20">
      <c t="s" r="A20" s="4">
        <v>533</v>
      </c>
      <c t="n" r="B20" s="6">
        <v>535847</v>
      </c>
    </row>
    <row spans="1:2" r="21">
      <c t="s" r="A21" s="4">
        <v>539</v>
      </c>
      <c t="s" r="B21" s="4">
        <v>541</v>
      </c>
    </row>
    <row spans="1:2" r="22">
      <c t="s" r="A22" s="4">
        <v>542</v>
      </c>
    </row>
    <row spans="1:2" r="23">
      <c t="s" r="A23" s="3">
        <v>531</v>
      </c>
    </row>
    <row spans="1:2" r="24">
      <c t="s" r="A24" s="4">
        <v>535</v>
      </c>
      <c t="n" r="B24" s="9">
        <v>10.59</v>
      </c>
    </row>
    <row spans="1:2" r="25">
      <c t="s" r="A25" s="4">
        <v>536</v>
      </c>
      <c t="n" r="B25" s="9">
        <v>18.67</v>
      </c>
    </row>
    <row spans="1:2" r="26">
      <c t="s" r="A26" s="4">
        <v>532</v>
      </c>
      <c t="n" r="B26" s="6">
        <v>656850</v>
      </c>
    </row>
    <row spans="1:2" r="27">
      <c t="s" r="A27" s="4">
        <v>537</v>
      </c>
      <c t="s" r="B27" s="4">
        <v>543</v>
      </c>
    </row>
    <row spans="1:2" r="28">
      <c t="s" r="A28" s="4">
        <v>533</v>
      </c>
      <c t="n" r="B28" s="6">
        <v>10969</v>
      </c>
    </row>
    <row spans="1:2" r="29">
      <c t="s" r="A29" s="4">
        <v>539</v>
      </c>
      <c t="s" r="B29" s="4">
        <v>543</v>
      </c>
    </row>
    <row spans="1:2" r="30">
      <c t="s" r="A30" s="4">
        <v>544</v>
      </c>
    </row>
    <row spans="1:2" r="31">
      <c t="s" r="A31" s="3">
        <v>531</v>
      </c>
    </row>
    <row spans="1:2" r="32">
      <c t="s" r="A32" s="4">
        <v>535</v>
      </c>
      <c t="n" r="B32" s="9">
        <v>18.72</v>
      </c>
    </row>
    <row spans="1:2" r="33">
      <c t="s" r="A33" s="4">
        <v>536</v>
      </c>
      <c t="n" r="B33" s="9">
        <v>31.96</v>
      </c>
    </row>
    <row spans="1:2" r="34">
      <c t="s" r="A34" s="4">
        <v>532</v>
      </c>
      <c t="n" r="B34" s="6">
        <v>820751</v>
      </c>
    </row>
    <row spans="1:2" r="35">
      <c t="s" r="A35" s="4">
        <v>537</v>
      </c>
      <c t="s" r="B35" s="4">
        <v>545</v>
      </c>
    </row>
    <row spans="1:2" r="36">
      <c t="s" r="A36" s="4">
        <v>533</v>
      </c>
      <c t="n" r="B36" s="6">
        <v>277376</v>
      </c>
    </row>
    <row spans="1:2" r="37">
      <c t="s" r="A37" s="4">
        <v>539</v>
      </c>
      <c t="s" r="B37" s="4">
        <v>545</v>
      </c>
    </row>
    <row spans="1:2" r="38">
      <c t="s" r="A38" s="4">
        <v>546</v>
      </c>
    </row>
    <row spans="1:2" r="39">
      <c t="s" r="A39" s="3">
        <v>531</v>
      </c>
    </row>
    <row spans="1:2" r="40">
      <c t="s" r="A40" s="4">
        <v>535</v>
      </c>
      <c t="n" r="B40" s="7">
        <v>34</v>
      </c>
    </row>
    <row spans="1:2" r="41">
      <c t="s" r="A41" s="4">
        <v>536</v>
      </c>
      <c t="n" r="B41" s="7">
        <v>34</v>
      </c>
    </row>
    <row spans="1:2" r="42">
      <c t="s" r="A42" s="4">
        <v>532</v>
      </c>
      <c t="n" r="B42" s="6">
        <v>10000</v>
      </c>
    </row>
    <row spans="1:2" r="43">
      <c t="s" r="A43" s="4">
        <v>537</v>
      </c>
      <c t="s" r="B43" s="4">
        <v>545</v>
      </c>
    </row>
    <row spans="1:2" r="44">
      <c t="s" r="A44" s="4">
        <v>533</v>
      </c>
      <c t="n" r="B44" s="6">
        <v>3750</v>
      </c>
    </row>
    <row spans="1:2" r="45">
      <c t="s" r="A45" s="4">
        <v>539</v>
      </c>
      <c t="s" r="B45" s="4">
        <v>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V4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8"/>
    <col customWidth="1" max="5" min="5" width="34"/>
    <col customWidth="1" max="6" min="6" width="37"/>
    <col customWidth="1" max="7" min="7" width="49"/>
    <col customWidth="1" max="8" min="8" width="70"/>
    <col customWidth="1" max="9" min="9" width="80"/>
    <col customWidth="1" max="10" min="10" width="80"/>
    <col customWidth="1" max="11" min="11" width="70"/>
    <col customWidth="1" max="12" min="12" width="66"/>
    <col customWidth="1" max="13" min="13" width="70"/>
    <col customWidth="1" max="14" min="14" width="22"/>
    <col customWidth="1" max="15" min="15" width="34"/>
    <col customWidth="1" max="16" min="16" width="49"/>
    <col customWidth="1" max="17" min="17" width="55"/>
    <col customWidth="1" max="18" min="18" width="36"/>
    <col customWidth="1" max="19" min="19" width="48"/>
    <col customWidth="1" max="20" min="20" width="63"/>
    <col customWidth="1" max="21" min="21" width="69"/>
    <col customWidth="1" max="22" min="22" width="29"/>
  </cols>
  <sheetData>
    <row spans="1:22" r="1">
      <c t="s" r="A1" s="1">
        <v>88</v>
      </c>
      <c t="s" r="B1" s="2">
        <v>89</v>
      </c>
      <c t="s" r="C1" s="2">
        <v>90</v>
      </c>
      <c t="s" r="D1" s="2">
        <v>91</v>
      </c>
      <c t="s" r="E1" s="2">
        <v>92</v>
      </c>
      <c t="s" r="F1" s="2">
        <v>93</v>
      </c>
      <c t="s" r="G1" s="2">
        <v>94</v>
      </c>
      <c t="s" r="H1" s="2">
        <v>95</v>
      </c>
      <c t="s" r="I1" s="2">
        <v>96</v>
      </c>
      <c t="s" r="J1" s="2">
        <v>97</v>
      </c>
      <c t="s" r="K1" s="2">
        <v>98</v>
      </c>
      <c t="s" r="L1" s="2">
        <v>99</v>
      </c>
      <c t="s" r="M1" s="2">
        <v>100</v>
      </c>
      <c t="s" r="N1" s="2">
        <v>101</v>
      </c>
      <c t="s" r="O1" s="2">
        <v>102</v>
      </c>
      <c t="s" r="P1" s="2">
        <v>103</v>
      </c>
      <c t="s" r="Q1" s="2">
        <v>104</v>
      </c>
      <c t="s" r="R1" s="2">
        <v>105</v>
      </c>
      <c t="s" r="S1" s="2">
        <v>106</v>
      </c>
      <c t="s" r="T1" s="2">
        <v>107</v>
      </c>
      <c t="s" r="U1" s="2">
        <v>108</v>
      </c>
      <c t="s" r="V1" s="2">
        <v>109</v>
      </c>
    </row>
    <row spans="1:22" r="2">
      <c t="s" r="A2" s="4">
        <v>110</v>
      </c>
      <c t="n" r="F2" s="7">
        <v>29647</v>
      </c>
    </row>
    <row spans="1:22" r="3">
      <c t="s" r="A3" s="4">
        <v>110</v>
      </c>
      <c t="n" r="B3" s="7">
        <v>-34742</v>
      </c>
      <c t="n" r="R3" s="7">
        <v>507</v>
      </c>
      <c t="n" r="V3" s="7">
        <v>-35249</v>
      </c>
    </row>
    <row spans="1:22" r="4">
      <c t="s" r="A4" s="4">
        <v>111</v>
      </c>
      <c t="n" r="F4" s="6">
        <v>68905247</v>
      </c>
    </row>
    <row spans="1:22" r="5">
      <c t="s" r="A5" s="4">
        <v>111</v>
      </c>
      <c t="n" r="N5" s="6">
        <v>133707</v>
      </c>
    </row>
    <row spans="1:22" r="6">
      <c t="s" r="A6" s="4">
        <v>112</v>
      </c>
      <c t="n" r="E6" s="7">
        <v>5704</v>
      </c>
      <c t="n" r="H6" s="7">
        <v>-5704</v>
      </c>
      <c t="n" r="I6" s="7">
        <v>4588</v>
      </c>
      <c t="n" r="U6" s="7">
        <v>5704</v>
      </c>
    </row>
    <row spans="1:22" r="7">
      <c t="s" r="A7" s="4">
        <v>113</v>
      </c>
      <c t="n" r="H7" s="6">
        <v>-12674846</v>
      </c>
      <c t="n" r="I7" s="6">
        <v>10195552</v>
      </c>
      <c t="n" r="Q7" s="6">
        <v>1102160</v>
      </c>
    </row>
    <row spans="1:22" r="8">
      <c t="s" r="A8" s="4">
        <v>114</v>
      </c>
      <c t="n" r="J8" s="7">
        <v>19301</v>
      </c>
      <c t="n" r="K8" s="7">
        <v>9665</v>
      </c>
    </row>
    <row spans="1:22" r="9">
      <c t="s" r="A9" s="4">
        <v>115</v>
      </c>
      <c t="n" r="J9" s="6">
        <v>36444444</v>
      </c>
      <c t="n" r="K9" s="6">
        <v>17777777</v>
      </c>
    </row>
    <row spans="1:22" r="10">
      <c t="s" r="A10" s="4">
        <v>116</v>
      </c>
      <c t="n" r="B10" s="6">
        <v>27</v>
      </c>
      <c t="n" r="R10" s="6">
        <v>27</v>
      </c>
    </row>
    <row spans="1:22" r="11">
      <c t="s" r="A11" s="4">
        <v>117</v>
      </c>
      <c t="n" r="N11" s="6">
        <v>21444</v>
      </c>
    </row>
    <row spans="1:22" r="12">
      <c t="s" r="A12" s="4">
        <v>118</v>
      </c>
      <c t="n" r="B12" s="6">
        <v>1</v>
      </c>
      <c t="n" r="R12" s="6">
        <v>1</v>
      </c>
    </row>
    <row spans="1:22" r="13">
      <c t="s" r="A13" s="4">
        <v>119</v>
      </c>
      <c t="n" r="B13" s="6">
        <v>215</v>
      </c>
      <c t="n" r="R13" s="6">
        <v>215</v>
      </c>
    </row>
    <row spans="1:22" r="14">
      <c t="s" r="A14" s="4">
        <v>120</v>
      </c>
      <c t="n" r="B14" s="6">
        <v>-18497</v>
      </c>
      <c t="n" r="V14" s="6">
        <v>-18497</v>
      </c>
    </row>
    <row spans="1:22" r="15">
      <c t="s" r="A15" s="4">
        <v>121</v>
      </c>
      <c t="n" r="F15" s="7">
        <v>57497</v>
      </c>
    </row>
    <row spans="1:22" r="16">
      <c t="s" r="A16" s="4">
        <v>121</v>
      </c>
      <c t="n" r="B16" s="6">
        <v>-47292</v>
      </c>
      <c t="n" r="R16" s="6">
        <v>6454</v>
      </c>
      <c t="n" r="V16" s="6">
        <v>-53746</v>
      </c>
    </row>
    <row spans="1:22" r="17">
      <c t="s" r="A17" s="4">
        <v>122</v>
      </c>
      <c t="n" r="F17" s="6">
        <v>120648174</v>
      </c>
    </row>
    <row spans="1:22" r="18">
      <c t="s" r="A18" s="4">
        <v>122</v>
      </c>
      <c t="n" r="N18" s="6">
        <v>1257311</v>
      </c>
    </row>
    <row spans="1:22" r="19">
      <c t="s" r="A19" s="4">
        <v>112</v>
      </c>
      <c t="n" r="C19" s="7">
        <v>122290</v>
      </c>
      <c t="n" r="G19" s="7">
        <v>-122290</v>
      </c>
      <c t="n" r="O19" s="7">
        <v>2</v>
      </c>
      <c t="n" r="S19" s="7">
        <v>122288</v>
      </c>
    </row>
    <row spans="1:22" r="20">
      <c t="s" r="A20" s="4">
        <v>113</v>
      </c>
      <c t="n" r="G20" s="6">
        <v>-182575322</v>
      </c>
      <c t="n" r="O20" s="6">
        <v>15876104</v>
      </c>
    </row>
    <row spans="1:22" r="21">
      <c t="s" r="A21" s="4">
        <v>114</v>
      </c>
      <c t="n" r="C21" s="6">
        <v>132137</v>
      </c>
      <c t="n" r="S21" s="6">
        <v>132137</v>
      </c>
    </row>
    <row spans="1:22" r="22">
      <c t="s" r="A22" s="4">
        <v>115</v>
      </c>
      <c t="n" r="O22" s="6">
        <v>6900000</v>
      </c>
    </row>
    <row spans="1:22" r="23">
      <c t="s" r="A23" s="4">
        <v>123</v>
      </c>
      <c t="n" r="L23" s="7">
        <v>9977</v>
      </c>
      <c t="n" r="M23" s="7">
        <v>54816</v>
      </c>
    </row>
    <row spans="1:22" r="24">
      <c t="s" r="A24" s="4">
        <v>124</v>
      </c>
      <c t="n" r="L24" s="6">
        <v>13168291</v>
      </c>
      <c t="n" r="M24" s="6">
        <v>48758857</v>
      </c>
    </row>
    <row spans="1:22" r="25">
      <c t="s" r="A25" s="4">
        <v>125</v>
      </c>
      <c t="n" r="C25" s="6">
        <v>2752</v>
      </c>
      <c t="n" r="S25" s="6">
        <v>2752</v>
      </c>
    </row>
    <row spans="1:22" r="26">
      <c t="s" r="A26" s="4">
        <v>126</v>
      </c>
      <c t="n" r="C26" s="7">
        <v>9581</v>
      </c>
      <c t="n" r="S26" s="7">
        <v>9581</v>
      </c>
    </row>
    <row spans="1:22" r="27">
      <c t="s" r="A27" s="4">
        <v>127</v>
      </c>
      <c t="n" r="B27" s="6">
        <v>572</v>
      </c>
      <c t="n" r="R27" s="6">
        <v>572</v>
      </c>
    </row>
    <row spans="1:22" r="28">
      <c t="s" r="A28" s="4">
        <v>128</v>
      </c>
      <c t="n" r="N28" s="6">
        <v>158179</v>
      </c>
    </row>
    <row spans="1:22" r="29">
      <c t="s" r="A29" s="4">
        <v>116</v>
      </c>
      <c t="n" r="B29" s="7">
        <v>59</v>
      </c>
      <c t="n" r="R29" s="6">
        <v>59</v>
      </c>
    </row>
    <row spans="1:22" r="30">
      <c t="s" r="A30" s="4">
        <v>117</v>
      </c>
      <c t="n" r="B30" s="6">
        <v>44822</v>
      </c>
      <c t="n" r="N30" s="6">
        <v>44822</v>
      </c>
    </row>
    <row spans="1:22" r="31">
      <c t="s" r="A31" s="4">
        <v>129</v>
      </c>
      <c t="n" r="B31" s="7">
        <v>142</v>
      </c>
      <c t="n" r="R31" s="6">
        <v>142</v>
      </c>
    </row>
    <row spans="1:22" r="32">
      <c t="s" r="A32" s="4">
        <v>130</v>
      </c>
      <c t="n" r="N32" s="6">
        <v>9021</v>
      </c>
    </row>
    <row spans="1:22" r="33">
      <c t="s" r="A33" s="4">
        <v>131</v>
      </c>
      <c t="n" r="B33" s="6">
        <v>25559</v>
      </c>
      <c t="n" r="F33" s="7">
        <v>-25559</v>
      </c>
      <c t="n" r="R33" s="6">
        <v>25559</v>
      </c>
    </row>
    <row spans="1:22" r="34">
      <c t="s" r="A34" s="4">
        <v>81</v>
      </c>
      <c t="n" r="B34" s="6">
        <v>-25559</v>
      </c>
      <c t="n" r="F34" s="7">
        <v>25559</v>
      </c>
      <c t="n" r="R34" s="6">
        <v>-25559</v>
      </c>
    </row>
    <row spans="1:22" r="35">
      <c t="s" r="A35" s="4">
        <v>119</v>
      </c>
      <c t="n" r="B35" s="6">
        <v>4641</v>
      </c>
      <c t="n" r="R35" s="6">
        <v>4641</v>
      </c>
    </row>
    <row spans="1:22" r="36">
      <c t="s" r="A36" s="4">
        <v>120</v>
      </c>
      <c t="n" r="B36" s="6">
        <v>-57513</v>
      </c>
      <c t="n" r="V36" s="6">
        <v>-57513</v>
      </c>
    </row>
    <row spans="1:22" r="37">
      <c t="s" r="A37" s="4">
        <v>132</v>
      </c>
      <c t="n" r="B37" s="6">
        <v>167369</v>
      </c>
      <c t="n" r="N37" s="7">
        <v>2</v>
      </c>
      <c t="n" r="R37" s="6">
        <v>278626</v>
      </c>
      <c t="n" r="V37" s="6">
        <v>-111259</v>
      </c>
    </row>
    <row spans="1:22" r="38">
      <c t="s" r="A38" s="4">
        <v>133</v>
      </c>
      <c t="n" r="N38" s="6">
        <v>24245437</v>
      </c>
    </row>
    <row spans="1:22" r="39">
      <c t="s" r="A39" s="4">
        <v>114</v>
      </c>
      <c t="n" r="D39" s="7">
        <v>80209</v>
      </c>
      <c t="n" r="P39" s="7">
        <v>1</v>
      </c>
      <c t="n" r="T39" s="7">
        <v>80208</v>
      </c>
    </row>
    <row spans="1:22" r="40">
      <c t="s" r="A40" s="4">
        <v>115</v>
      </c>
      <c t="n" r="P40" s="6">
        <v>4999999</v>
      </c>
    </row>
    <row spans="1:22" r="41">
      <c t="s" r="A41" s="4">
        <v>116</v>
      </c>
      <c t="n" r="B41" s="7">
        <v>121</v>
      </c>
      <c t="n" r="R41" s="6">
        <v>121</v>
      </c>
    </row>
    <row spans="1:22" r="42">
      <c t="s" r="A42" s="4">
        <v>117</v>
      </c>
      <c t="n" r="B42" s="6">
        <v>90851</v>
      </c>
      <c t="n" r="N42" s="6">
        <v>90851</v>
      </c>
    </row>
    <row spans="1:22" r="43">
      <c t="s" r="A43" s="4">
        <v>129</v>
      </c>
      <c t="n" r="B43" s="7">
        <v>279</v>
      </c>
      <c t="n" r="R43" s="6">
        <v>279</v>
      </c>
    </row>
    <row spans="1:22" r="44">
      <c t="s" r="A44" s="4">
        <v>130</v>
      </c>
      <c t="n" r="N44" s="6">
        <v>83960</v>
      </c>
    </row>
    <row spans="1:22" r="45">
      <c t="s" r="A45" s="4">
        <v>119</v>
      </c>
      <c t="n" r="B45" s="6">
        <v>10699</v>
      </c>
      <c t="n" r="R45" s="6">
        <v>10699</v>
      </c>
    </row>
    <row spans="1:22" r="46">
      <c t="s" r="A46" s="4">
        <v>120</v>
      </c>
      <c t="n" r="B46" s="6">
        <v>-82177</v>
      </c>
      <c t="n" r="V46" s="6">
        <v>-82177</v>
      </c>
    </row>
    <row spans="1:22" r="47">
      <c t="s" r="A47" s="4">
        <v>134</v>
      </c>
      <c t="n" r="B47" s="7">
        <v>176500</v>
      </c>
      <c t="n" r="N47" s="7">
        <v>3</v>
      </c>
      <c t="n" r="R47" s="7">
        <v>369933</v>
      </c>
      <c t="n" r="V47" s="7">
        <v>-193436</v>
      </c>
    </row>
    <row spans="1:22" r="48">
      <c t="s" r="A48" s="4">
        <v>135</v>
      </c>
      <c t="n" r="N48" s="6">
        <v>294202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23"/>
    <col customWidth="1" max="4" min="4" width="23"/>
  </cols>
  <sheetData>
    <row spans="1:4" r="1">
      <c t="s" r="A1" s="1">
        <v>548</v>
      </c>
      <c t="s" r="B1" s="2">
        <v>1</v>
      </c>
    </row>
    <row spans="1:4" r="2">
      <c t="s" r="B2" s="2">
        <v>2</v>
      </c>
      <c t="s" r="C2" s="2">
        <v>32</v>
      </c>
      <c t="s" r="D2" s="2">
        <v>70</v>
      </c>
    </row>
    <row spans="1:4" r="3">
      <c t="s" r="A3" s="3">
        <v>205</v>
      </c>
    </row>
    <row spans="1:4" r="4">
      <c t="s" r="A4" s="4">
        <v>403</v>
      </c>
      <c t="s" r="B4" s="4">
        <v>549</v>
      </c>
      <c t="s" r="C4" s="4">
        <v>550</v>
      </c>
      <c t="s" r="D4" s="4">
        <v>551</v>
      </c>
    </row>
    <row spans="1:4" r="5">
      <c t="s" r="A5" s="4">
        <v>401</v>
      </c>
      <c t="s" r="B5" s="4">
        <v>552</v>
      </c>
      <c t="s" r="C5" s="4">
        <v>553</v>
      </c>
      <c t="s" r="D5" s="4">
        <v>552</v>
      </c>
    </row>
    <row spans="1:4" r="6">
      <c t="s" r="A6" s="4">
        <v>554</v>
      </c>
      <c t="s" r="B6" s="4">
        <v>555</v>
      </c>
      <c t="s" r="C6" s="4">
        <v>555</v>
      </c>
      <c t="s" r="D6" s="4">
        <v>555</v>
      </c>
    </row>
    <row spans="1:4" r="7">
      <c t="s" r="A7" s="4">
        <v>556</v>
      </c>
      <c t="s" r="B7" s="4">
        <v>557</v>
      </c>
      <c t="s" r="C7" s="4">
        <v>558</v>
      </c>
      <c t="s" r="D7" s="4">
        <v>5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9</v>
      </c>
      <c t="s" r="B1" s="2">
        <v>1</v>
      </c>
    </row>
    <row spans="1:4" r="2">
      <c t="s" r="B2" s="2">
        <v>2</v>
      </c>
      <c t="s" r="C2" s="2">
        <v>32</v>
      </c>
      <c t="s" r="D2" s="2">
        <v>70</v>
      </c>
    </row>
    <row spans="1:4" r="3">
      <c t="s" r="A3" s="3">
        <v>560</v>
      </c>
    </row>
    <row spans="1:4" r="4">
      <c t="s" r="A4" s="4">
        <v>151</v>
      </c>
      <c t="n" r="B4" s="7">
        <v>10699</v>
      </c>
      <c t="n" r="C4" s="7">
        <v>4641</v>
      </c>
      <c t="n" r="D4" s="7">
        <v>215</v>
      </c>
    </row>
    <row spans="1:4" r="5">
      <c t="s" r="A5" s="4">
        <v>561</v>
      </c>
    </row>
    <row spans="1:4" r="6">
      <c t="s" r="A6" s="3">
        <v>560</v>
      </c>
    </row>
    <row spans="1:4" r="7">
      <c t="s" r="A7" s="4">
        <v>151</v>
      </c>
      <c t="n" r="B7" s="6">
        <v>3032</v>
      </c>
      <c t="n" r="C7" s="6">
        <v>1230</v>
      </c>
      <c t="n" r="D7" s="6">
        <v>124</v>
      </c>
    </row>
    <row spans="1:4" r="8">
      <c t="s" r="A8" s="4">
        <v>562</v>
      </c>
    </row>
    <row spans="1:4" r="9">
      <c t="s" r="A9" s="3">
        <v>560</v>
      </c>
    </row>
    <row spans="1:4" r="10">
      <c t="s" r="A10" s="4">
        <v>151</v>
      </c>
      <c t="n" r="B10" s="7">
        <v>7667</v>
      </c>
      <c t="n" r="C10" s="7">
        <v>3411</v>
      </c>
      <c t="n" r="D10" s="7">
        <v>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3"/>
  </cols>
  <sheetData>
    <row spans="1:4" r="1">
      <c t="s" r="A1" s="1">
        <v>563</v>
      </c>
      <c t="s" r="B1" s="2">
        <v>1</v>
      </c>
    </row>
    <row spans="1:4" r="2">
      <c t="s" r="B2" s="2">
        <v>2</v>
      </c>
      <c t="s" r="C2" s="2">
        <v>32</v>
      </c>
      <c t="s" r="D2" s="2">
        <v>70</v>
      </c>
    </row>
    <row spans="1:4" r="3">
      <c t="s" r="A3" s="3">
        <v>442</v>
      </c>
    </row>
    <row spans="1:4" r="4">
      <c t="s" r="A4" s="4">
        <v>403</v>
      </c>
      <c t="s" r="B4" s="4">
        <v>549</v>
      </c>
      <c t="s" r="C4" s="4">
        <v>550</v>
      </c>
      <c t="s" r="D4" s="4">
        <v>551</v>
      </c>
    </row>
    <row spans="1:4" r="5">
      <c t="s" r="A5" s="4">
        <v>401</v>
      </c>
      <c t="s" r="B5" s="4">
        <v>552</v>
      </c>
      <c t="s" r="C5" s="4">
        <v>553</v>
      </c>
      <c t="s" r="D5" s="4">
        <v>552</v>
      </c>
    </row>
    <row spans="1:4" r="6">
      <c t="s" r="A6" s="4">
        <v>554</v>
      </c>
      <c t="s" r="B6" s="4">
        <v>555</v>
      </c>
      <c t="s" r="C6" s="4">
        <v>555</v>
      </c>
      <c t="s" r="D6" s="4">
        <v>555</v>
      </c>
    </row>
    <row spans="1:4" r="7">
      <c t="s" r="A7" s="4">
        <v>556</v>
      </c>
      <c t="s" r="B7" s="4">
        <v>557</v>
      </c>
      <c t="s" r="C7" s="4">
        <v>558</v>
      </c>
      <c t="s" r="D7" s="4">
        <v>558</v>
      </c>
    </row>
    <row spans="1:4" r="8">
      <c t="s" r="A8" s="4">
        <v>479</v>
      </c>
    </row>
    <row spans="1:4" r="9">
      <c t="s" r="A9" s="3">
        <v>442</v>
      </c>
    </row>
    <row spans="1:4" r="10">
      <c t="s" r="A10" s="4">
        <v>403</v>
      </c>
      <c t="s" r="B10" s="4">
        <v>564</v>
      </c>
      <c t="s" r="C10" s="4">
        <v>565</v>
      </c>
    </row>
    <row spans="1:4" r="11">
      <c t="s" r="A11" s="4">
        <v>401</v>
      </c>
      <c t="s" r="B11" s="4">
        <v>566</v>
      </c>
      <c t="s" r="C11" s="4">
        <v>567</v>
      </c>
    </row>
    <row spans="1:4" r="12">
      <c t="s" r="A12" s="4">
        <v>554</v>
      </c>
      <c t="s" r="B12" s="4">
        <v>555</v>
      </c>
      <c t="s" r="C12" s="4">
        <v>555</v>
      </c>
    </row>
    <row spans="1:4" r="13">
      <c t="s" r="A13" s="4">
        <v>556</v>
      </c>
      <c t="s" r="B13" s="4">
        <v>568</v>
      </c>
      <c t="s" r="C13" s="4">
        <v>5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9</v>
      </c>
      <c t="s" r="B1" s="2">
        <v>1</v>
      </c>
    </row>
    <row spans="1:3" r="2">
      <c t="s" r="B2" s="2">
        <v>2</v>
      </c>
      <c t="s" r="C2" s="2">
        <v>32</v>
      </c>
    </row>
    <row spans="1:3" r="3">
      <c t="s" r="A3" s="3">
        <v>442</v>
      </c>
    </row>
    <row spans="1:3" r="4">
      <c t="s" r="A4" s="4">
        <v>570</v>
      </c>
      <c t="n" r="B4" s="6">
        <v>123450</v>
      </c>
      <c t="n" r="C4" s="6">
        <v>185514</v>
      </c>
    </row>
    <row spans="1:3" r="5">
      <c t="s" r="A5" s="4">
        <v>437</v>
      </c>
    </row>
    <row spans="1:3" r="6">
      <c t="s" r="A6" s="3">
        <v>442</v>
      </c>
    </row>
    <row spans="1:3" r="7">
      <c t="s" r="A7" s="4">
        <v>571</v>
      </c>
      <c t="n" r="B7" s="6">
        <v>185514</v>
      </c>
    </row>
    <row spans="1:3" r="8">
      <c t="s" r="A8" s="4">
        <v>570</v>
      </c>
      <c t="n" r="B8" s="6">
        <v>123450</v>
      </c>
    </row>
    <row spans="1:3" r="9">
      <c t="s" r="A9" s="4">
        <v>572</v>
      </c>
      <c t="n" r="B9" s="6">
        <v>-48890</v>
      </c>
    </row>
    <row spans="1:3" r="10">
      <c t="s" r="A10" s="4">
        <v>573</v>
      </c>
      <c t="n" r="B10" s="6">
        <v>-6007</v>
      </c>
    </row>
    <row spans="1:3" r="11">
      <c t="s" r="A11" s="4">
        <v>574</v>
      </c>
      <c t="n" r="B11" s="6">
        <v>254067</v>
      </c>
      <c t="n" r="C11" s="6">
        <v>185514</v>
      </c>
    </row>
    <row spans="1:3" r="12">
      <c t="s" r="A12" s="4">
        <v>575</v>
      </c>
      <c t="n" r="B12" s="9">
        <v>26.77</v>
      </c>
    </row>
    <row spans="1:3" r="13">
      <c t="s" r="A13" s="4">
        <v>576</v>
      </c>
      <c t="n" r="B13" s="10">
        <v>15.09</v>
      </c>
    </row>
    <row spans="1:3" r="14">
      <c t="s" r="A14" s="4">
        <v>577</v>
      </c>
      <c t="n" r="B14" s="10">
        <v>26.73</v>
      </c>
    </row>
    <row spans="1:3" r="15">
      <c t="s" r="A15" s="4">
        <v>578</v>
      </c>
      <c t="n" r="B15" s="10">
        <v>27.1</v>
      </c>
    </row>
    <row spans="1:3" r="16">
      <c t="s" r="A16" s="4">
        <v>579</v>
      </c>
      <c t="n" r="B16" s="9">
        <v>21.11</v>
      </c>
      <c t="n" r="C16" s="9">
        <v>26.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32</v>
      </c>
      <c t="s" r="D2" s="2">
        <v>70</v>
      </c>
    </row>
    <row spans="1:4" r="3">
      <c t="s" r="A3" s="3">
        <v>581</v>
      </c>
    </row>
    <row spans="1:4" r="4">
      <c t="s" r="A4" s="4">
        <v>582</v>
      </c>
      <c t="n" r="D4" s="7">
        <v>30</v>
      </c>
    </row>
    <row spans="1:4" r="5">
      <c t="s" r="A5" s="4">
        <v>583</v>
      </c>
      <c t="n" r="B5" s="11">
        <v>0.8</v>
      </c>
      <c t="n" r="C5" s="11">
        <v>0.8</v>
      </c>
      <c t="n" r="D5" s="11">
        <v>0.3</v>
      </c>
    </row>
    <row spans="1:4" r="6">
      <c t="s" r="A6" s="4">
        <v>584</v>
      </c>
      <c t="n" r="B6" s="11">
        <v>0.1</v>
      </c>
      <c t="n" r="C6" s="11">
        <v>0.2</v>
      </c>
    </row>
    <row spans="1:4" r="7">
      <c t="s" r="A7" s="4">
        <v>585</v>
      </c>
    </row>
    <row spans="1:4" r="8">
      <c t="s" r="A8" s="3">
        <v>581</v>
      </c>
    </row>
    <row spans="1:4" r="9">
      <c t="s" r="A9" s="4">
        <v>586</v>
      </c>
      <c t="s" r="D9" s="4">
        <v>587</v>
      </c>
    </row>
    <row spans="1:4" r="10">
      <c t="s" r="A10" s="4">
        <v>588</v>
      </c>
    </row>
    <row spans="1:4" r="11">
      <c t="s" r="A11" s="3">
        <v>581</v>
      </c>
    </row>
    <row spans="1:4" r="12">
      <c t="s" r="A12" s="4">
        <v>586</v>
      </c>
      <c t="s" r="B12" s="4">
        <v>4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2"/>
    <col customWidth="1" max="2" min="2" width="25"/>
    <col customWidth="1" max="3" min="3" width="14"/>
    <col customWidth="1" max="4" min="4" width="14"/>
    <col customWidth="1" max="5" min="5" width="16"/>
    <col customWidth="1" max="6" min="6" width="14"/>
  </cols>
  <sheetData>
    <row spans="1:6" r="1">
      <c t="s" r="A1" s="1">
        <v>589</v>
      </c>
      <c t="s" r="B1" s="2">
        <v>1</v>
      </c>
      <c t="s" r="E1" s="2">
        <v>590</v>
      </c>
    </row>
    <row spans="1:6" r="2">
      <c t="s" r="B2" s="2">
        <v>2</v>
      </c>
      <c t="s" r="C2" s="2">
        <v>32</v>
      </c>
      <c t="s" r="D2" s="2">
        <v>70</v>
      </c>
      <c t="s" r="E2" s="2">
        <v>2</v>
      </c>
      <c t="s" r="F2" s="2">
        <v>591</v>
      </c>
    </row>
    <row spans="1:6" r="3">
      <c t="s" r="A3" s="3">
        <v>592</v>
      </c>
    </row>
    <row spans="1:6" r="4">
      <c t="s" r="A4" s="4">
        <v>593</v>
      </c>
      <c t="n" r="B4" s="7">
        <v>0</v>
      </c>
      <c t="n" r="C4" s="7">
        <v>0</v>
      </c>
      <c t="n" r="D4" s="7">
        <v>0</v>
      </c>
      <c t="n" r="E4" s="7">
        <v>0</v>
      </c>
    </row>
    <row spans="1:6" r="5">
      <c t="s" r="A5" s="4">
        <v>594</v>
      </c>
      <c t="n" r="B5" s="6">
        <v>6500</v>
      </c>
      <c t="n" r="C5" s="6">
        <v>12700</v>
      </c>
    </row>
    <row spans="1:6" r="6">
      <c t="s" r="A6" s="4">
        <v>595</v>
      </c>
      <c t="n" r="B6" s="6">
        <v>4061</v>
      </c>
      <c t="n" r="C6" s="7">
        <v>332</v>
      </c>
      <c t="n" r="D6" s="7">
        <v>287</v>
      </c>
      <c t="n" r="E6" s="6">
        <v>4061</v>
      </c>
      <c t="n" r="F6" s="7">
        <v>73</v>
      </c>
    </row>
    <row spans="1:6" r="7">
      <c t="s" r="A7" s="4">
        <v>460</v>
      </c>
    </row>
    <row spans="1:6" r="8">
      <c t="s" r="A8" s="3">
        <v>592</v>
      </c>
    </row>
    <row spans="1:6" r="9">
      <c t="s" r="A9" s="4">
        <v>596</v>
      </c>
      <c t="n" r="B9" s="6">
        <v>1800</v>
      </c>
      <c t="n" r="E9" s="6">
        <v>1800</v>
      </c>
    </row>
    <row spans="1:6" r="10">
      <c t="s" r="A10" s="4">
        <v>597</v>
      </c>
    </row>
    <row spans="1:6" r="11">
      <c t="s" r="A11" s="3">
        <v>592</v>
      </c>
    </row>
    <row spans="1:6" r="12">
      <c t="s" r="A12" s="4">
        <v>596</v>
      </c>
      <c t="n" r="B12" s="6">
        <v>91400</v>
      </c>
      <c t="n" r="E12" s="6">
        <v>91400</v>
      </c>
    </row>
    <row spans="1:6" r="13">
      <c t="s" r="A13" s="4">
        <v>598</v>
      </c>
    </row>
    <row spans="1:6" r="14">
      <c t="s" r="A14" s="3">
        <v>592</v>
      </c>
    </row>
    <row spans="1:6" r="15">
      <c t="s" r="A15" s="4">
        <v>599</v>
      </c>
      <c t="n" r="B15" s="7">
        <v>864</v>
      </c>
      <c t="n" r="E15" s="6">
        <v>864</v>
      </c>
    </row>
    <row spans="1:6" r="16">
      <c t="s" r="A16" s="4">
        <v>600</v>
      </c>
      <c t="s" r="B16" s="4">
        <v>601</v>
      </c>
    </row>
    <row spans="1:6" r="17">
      <c t="s" r="A17" s="4">
        <v>602</v>
      </c>
    </row>
    <row spans="1:6" r="18">
      <c t="s" r="A18" s="3">
        <v>592</v>
      </c>
    </row>
    <row spans="1:6" r="19">
      <c t="s" r="A19" s="4">
        <v>599</v>
      </c>
      <c t="n" r="B19" s="7">
        <v>3900</v>
      </c>
      <c t="n" r="E19" s="6">
        <v>3900</v>
      </c>
    </row>
    <row spans="1:6" r="20">
      <c t="s" r="A20" s="4">
        <v>600</v>
      </c>
      <c t="s" r="B20" s="4">
        <v>603</v>
      </c>
    </row>
    <row spans="1:6" r="21">
      <c t="s" r="A21" s="4">
        <v>604</v>
      </c>
    </row>
    <row spans="1:6" r="22">
      <c t="s" r="A22" s="3">
        <v>592</v>
      </c>
    </row>
    <row spans="1:6" r="23">
      <c t="s" r="A23" s="4">
        <v>596</v>
      </c>
      <c t="n" r="B23" s="7">
        <v>95400</v>
      </c>
      <c t="n" r="E23" s="6">
        <v>95400</v>
      </c>
    </row>
    <row spans="1:6" r="24">
      <c t="s" r="A24" s="4">
        <v>605</v>
      </c>
      <c t="s" r="B24" s="4">
        <v>601</v>
      </c>
    </row>
    <row spans="1:6" r="25">
      <c t="s" r="A25" s="4">
        <v>606</v>
      </c>
    </row>
    <row spans="1:6" r="26">
      <c t="s" r="A26" s="3">
        <v>592</v>
      </c>
    </row>
    <row spans="1:6" r="27">
      <c t="s" r="A27" s="4">
        <v>599</v>
      </c>
      <c t="n" r="B27" s="7">
        <v>1016</v>
      </c>
      <c t="n" r="E27" s="7">
        <v>10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7</v>
      </c>
      <c t="s" r="B1" s="2">
        <v>1</v>
      </c>
    </row>
    <row spans="1:4" r="2">
      <c t="s" r="B2" s="2">
        <v>2</v>
      </c>
      <c t="s" r="C2" s="2">
        <v>32</v>
      </c>
      <c t="s" r="D2" s="2">
        <v>70</v>
      </c>
    </row>
    <row spans="1:4" r="3">
      <c t="s" r="A3" s="3">
        <v>211</v>
      </c>
    </row>
    <row spans="1:4" r="4">
      <c t="s" r="A4" s="4">
        <v>608</v>
      </c>
      <c t="n" r="B4" s="7">
        <v>-17671</v>
      </c>
      <c t="n" r="C4" s="7">
        <v>-49850</v>
      </c>
      <c t="n" r="D4" s="7">
        <v>-18497</v>
      </c>
    </row>
    <row spans="1:4" r="5">
      <c t="s" r="A5" s="4">
        <v>609</v>
      </c>
      <c t="n" r="B5" s="6">
        <v>-64506</v>
      </c>
      <c t="n" r="C5" s="6">
        <v>-7663</v>
      </c>
    </row>
    <row spans="1:4" r="6">
      <c t="s" r="A6" s="4">
        <v>610</v>
      </c>
      <c t="n" r="B6" s="7">
        <v>-82177</v>
      </c>
      <c t="n" r="C6" s="7">
        <v>-57513</v>
      </c>
      <c t="n" r="D6" s="7">
        <v>-184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1</v>
      </c>
      <c t="s" r="B1" s="2">
        <v>1</v>
      </c>
    </row>
    <row spans="1:4" r="2">
      <c t="s" r="B2" s="2">
        <v>2</v>
      </c>
      <c t="s" r="C2" s="2">
        <v>32</v>
      </c>
      <c t="s" r="D2" s="2">
        <v>70</v>
      </c>
    </row>
    <row spans="1:4" r="3">
      <c t="s" r="A3" s="3">
        <v>211</v>
      </c>
    </row>
    <row spans="1:4" r="4">
      <c t="s" r="A4" s="4">
        <v>612</v>
      </c>
      <c t="s" r="B4" s="4">
        <v>613</v>
      </c>
      <c t="s" r="C4" s="4">
        <v>613</v>
      </c>
      <c t="s" r="D4" s="4">
        <v>613</v>
      </c>
    </row>
    <row spans="1:4" r="5">
      <c t="s" r="A5" s="4">
        <v>614</v>
      </c>
      <c t="s" r="B5" s="4">
        <v>615</v>
      </c>
      <c t="s" r="C5" s="4">
        <v>616</v>
      </c>
      <c t="s" r="D5" s="4">
        <v>617</v>
      </c>
    </row>
    <row spans="1:4" r="6">
      <c t="s" r="A6" s="4">
        <v>618</v>
      </c>
      <c t="s" r="B6" s="4">
        <v>619</v>
      </c>
      <c t="s" r="C6" s="4">
        <v>619</v>
      </c>
      <c t="s" r="D6" s="4">
        <v>620</v>
      </c>
    </row>
    <row spans="1:4" r="7">
      <c t="s" r="A7" s="4">
        <v>621</v>
      </c>
      <c t="s" r="C7" s="4">
        <v>622</v>
      </c>
    </row>
    <row spans="1:4" r="8">
      <c t="s" r="A8" s="4">
        <v>623</v>
      </c>
      <c t="s" r="B8" s="4">
        <v>624</v>
      </c>
      <c t="s" r="C8" s="4">
        <v>625</v>
      </c>
    </row>
    <row spans="1:4" r="9">
      <c t="s" r="A9" s="4">
        <v>626</v>
      </c>
      <c t="s" r="B9" s="4">
        <v>627</v>
      </c>
      <c t="s" r="C9" s="4">
        <v>628</v>
      </c>
      <c t="s" r="D9" s="4">
        <v>628</v>
      </c>
    </row>
    <row spans="1:4" r="10">
      <c t="s" r="A10" s="4">
        <v>89</v>
      </c>
      <c t="s" r="B10" s="4">
        <v>555</v>
      </c>
      <c t="s" r="C10" s="4">
        <v>555</v>
      </c>
      <c t="s" r="D10" s="4">
        <v>5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9</v>
      </c>
      <c t="s" r="B1" s="2">
        <v>2</v>
      </c>
      <c t="s" r="C1" s="2">
        <v>32</v>
      </c>
    </row>
    <row spans="1:3" r="2">
      <c t="s" r="A2" s="3">
        <v>211</v>
      </c>
    </row>
    <row spans="1:3" r="3">
      <c t="s" r="A3" s="4">
        <v>630</v>
      </c>
      <c t="n" r="B3" s="7">
        <v>33684</v>
      </c>
      <c t="n" r="C3" s="7">
        <v>32143</v>
      </c>
    </row>
    <row spans="1:3" r="4">
      <c t="s" r="A4" s="4">
        <v>631</v>
      </c>
      <c t="n" r="B4" s="6">
        <v>4982</v>
      </c>
      <c t="n" r="C4" s="6">
        <v>2776</v>
      </c>
    </row>
    <row spans="1:3" r="5">
      <c t="s" r="A5" s="4">
        <v>632</v>
      </c>
      <c t="n" r="B5" s="6">
        <v>4465</v>
      </c>
      <c t="n" r="C5" s="6">
        <v>1693</v>
      </c>
    </row>
    <row spans="1:3" r="6">
      <c t="s" r="A6" s="4">
        <v>149</v>
      </c>
      <c t="n" r="B6" s="6">
        <v>42</v>
      </c>
      <c t="n" r="C6" s="6">
        <v>33</v>
      </c>
    </row>
    <row spans="1:3" r="7">
      <c t="s" r="A7" s="4">
        <v>633</v>
      </c>
      <c t="n" r="B7" s="6">
        <v>43173</v>
      </c>
      <c t="n" r="C7" s="6">
        <v>36645</v>
      </c>
    </row>
    <row spans="1:3" r="8">
      <c t="s" r="A8" s="4">
        <v>634</v>
      </c>
      <c t="n" r="B8" s="7">
        <v>-43173</v>
      </c>
      <c t="n" r="C8" s="7">
        <v>-366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5</v>
      </c>
      <c t="s" r="B1" s="2">
        <v>1</v>
      </c>
    </row>
    <row spans="1:4" r="2">
      <c t="s" r="B2" s="2">
        <v>2</v>
      </c>
      <c t="s" r="C2" s="2">
        <v>32</v>
      </c>
      <c t="s" r="D2" s="2">
        <v>70</v>
      </c>
    </row>
    <row spans="1:4" r="3">
      <c t="s" r="A3" s="3">
        <v>211</v>
      </c>
    </row>
    <row spans="1:4" r="4">
      <c t="s" r="A4" s="4">
        <v>636</v>
      </c>
      <c t="n" r="B4" s="7">
        <v>332</v>
      </c>
      <c t="n" r="C4" s="7">
        <v>287</v>
      </c>
      <c t="n" r="D4" s="7">
        <v>73</v>
      </c>
    </row>
    <row spans="1:4" r="5">
      <c t="s" r="A5" s="4">
        <v>637</v>
      </c>
      <c t="n" r="D5" s="6">
        <v>31</v>
      </c>
    </row>
    <row spans="1:4" r="6">
      <c t="s" r="A6" s="4">
        <v>638</v>
      </c>
      <c t="n" r="D6" s="6">
        <v>183</v>
      </c>
    </row>
    <row spans="1:4" r="7">
      <c t="s" r="A7" s="4">
        <v>639</v>
      </c>
      <c t="n" r="C7" s="6">
        <v>-102</v>
      </c>
    </row>
    <row spans="1:4" r="8">
      <c t="s" r="A8" s="4">
        <v>640</v>
      </c>
      <c t="n" r="B8" s="6">
        <v>3562</v>
      </c>
    </row>
    <row spans="1:4" r="9">
      <c t="s" r="A9" s="4">
        <v>641</v>
      </c>
      <c t="n" r="B9" s="6">
        <v>167</v>
      </c>
      <c t="n" r="C9" s="6">
        <v>147</v>
      </c>
    </row>
    <row spans="1:4" r="10">
      <c t="s" r="A10" s="4">
        <v>642</v>
      </c>
      <c t="n" r="B10" s="7">
        <v>4061</v>
      </c>
      <c t="n" r="C10" s="7">
        <v>332</v>
      </c>
      <c t="n" r="D10" s="7">
        <v>2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v>
      </c>
      <c t="s" r="B1" s="2">
        <v>1</v>
      </c>
    </row>
    <row spans="1:4" r="2">
      <c t="s" r="B2" s="2">
        <v>2</v>
      </c>
      <c t="s" r="C2" s="2">
        <v>32</v>
      </c>
      <c t="s" r="D2" s="2">
        <v>70</v>
      </c>
    </row>
    <row spans="1:4" r="3">
      <c t="s" r="A3" s="4">
        <v>137</v>
      </c>
    </row>
    <row spans="1:4" r="4">
      <c t="s" r="A4" s="4">
        <v>138</v>
      </c>
      <c t="n" r="C4" s="7">
        <v>2620</v>
      </c>
    </row>
    <row spans="1:4" r="5">
      <c t="s" r="A5" s="4">
        <v>139</v>
      </c>
    </row>
    <row spans="1:4" r="6">
      <c t="s" r="A6" s="4">
        <v>138</v>
      </c>
      <c t="n" r="B6" s="7">
        <v>866</v>
      </c>
    </row>
    <row spans="1:4" r="7">
      <c t="s" r="A7" s="4">
        <v>140</v>
      </c>
    </row>
    <row spans="1:4" r="8">
      <c t="s" r="A8" s="4">
        <v>141</v>
      </c>
      <c t="n" r="D8" s="9">
        <v>0.5600000000000001</v>
      </c>
    </row>
    <row spans="1:4" r="9">
      <c t="s" r="A9" s="4">
        <v>138</v>
      </c>
      <c t="n" r="D9" s="7">
        <v>335</v>
      </c>
    </row>
    <row spans="1:4" r="10">
      <c t="s" r="A10" s="4">
        <v>142</v>
      </c>
      <c t="n" r="D10" s="7">
        <v>864</v>
      </c>
    </row>
    <row spans="1:4" r="11">
      <c t="s" r="A11" s="4">
        <v>143</v>
      </c>
    </row>
    <row spans="1:4" r="12">
      <c t="s" r="A12" s="4">
        <v>141</v>
      </c>
      <c t="n" r="D12" s="9">
        <v>0.5600000000000001</v>
      </c>
    </row>
    <row spans="1:4" r="13">
      <c t="s" r="A13" s="4">
        <v>138</v>
      </c>
      <c t="n" r="D13" s="7">
        <v>209</v>
      </c>
    </row>
    <row spans="1:4" r="14">
      <c t="s" r="A14" s="4">
        <v>142</v>
      </c>
      <c t="n" r="D14" s="7">
        <v>126</v>
      </c>
    </row>
    <row spans="1:4" r="15">
      <c t="s" r="A15" s="4">
        <v>144</v>
      </c>
    </row>
    <row spans="1:4" r="16">
      <c t="s" r="A16" s="4">
        <v>141</v>
      </c>
      <c t="n" r="C16" s="9">
        <v>0.76</v>
      </c>
    </row>
    <row spans="1:4" r="17">
      <c t="s" r="A17" s="4">
        <v>138</v>
      </c>
      <c t="n" r="C17" s="7">
        <v>23</v>
      </c>
    </row>
    <row spans="1:4" r="18">
      <c t="s" r="A18" s="4">
        <v>145</v>
      </c>
    </row>
    <row spans="1:4" r="19">
      <c t="s" r="A19" s="4">
        <v>141</v>
      </c>
      <c t="n" r="C19" s="9">
        <v>1.13</v>
      </c>
    </row>
    <row spans="1:4" r="20">
      <c t="s" r="A20" s="4">
        <v>138</v>
      </c>
      <c t="n" r="C20" s="7">
        <v>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r="A1" s="1">
        <v>643</v>
      </c>
      <c t="s" r="B1" s="2">
        <v>1</v>
      </c>
    </row>
    <row spans="1:2" r="2">
      <c t="s" r="B2" s="2">
        <v>409</v>
      </c>
    </row>
    <row spans="1:2" r="3">
      <c t="s" r="A3" s="3">
        <v>214</v>
      </c>
    </row>
    <row spans="1:2" r="4">
      <c t="s" r="A4" s="4">
        <v>644</v>
      </c>
      <c t="n" r="B4"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45</v>
      </c>
      <c t="s" r="B1" s="2">
        <v>64</v>
      </c>
      <c t="s" r="J1" s="2">
        <v>1</v>
      </c>
    </row>
    <row spans="1:12" r="2">
      <c t="s" r="B2" s="2">
        <v>2</v>
      </c>
      <c t="s" r="C2" s="2">
        <v>65</v>
      </c>
      <c t="s" r="D2" s="2">
        <v>4</v>
      </c>
      <c t="s" r="E2" s="2">
        <v>66</v>
      </c>
      <c t="s" r="F2" s="2">
        <v>32</v>
      </c>
      <c t="s" r="G2" s="2">
        <v>67</v>
      </c>
      <c t="s" r="H2" s="2">
        <v>68</v>
      </c>
      <c t="s" r="I2" s="2">
        <v>69</v>
      </c>
      <c t="s" r="J2" s="2">
        <v>2</v>
      </c>
      <c t="s" r="K2" s="2">
        <v>32</v>
      </c>
      <c t="s" r="L2" s="2">
        <v>70</v>
      </c>
    </row>
    <row spans="1:12" r="3">
      <c t="s" r="A3" s="3">
        <v>217</v>
      </c>
    </row>
    <row spans="1:12" r="4">
      <c t="s" r="A4" s="4">
        <v>646</v>
      </c>
      <c t="n" r="B4" s="7">
        <v>-20125</v>
      </c>
      <c t="n" r="C4" s="7">
        <v>-20379</v>
      </c>
      <c t="n" r="D4" s="7">
        <v>-19667</v>
      </c>
      <c t="n" r="E4" s="7">
        <v>-22006</v>
      </c>
      <c t="n" r="F4" s="7">
        <v>-15653</v>
      </c>
      <c t="n" r="G4" s="7">
        <v>-13834</v>
      </c>
      <c t="n" r="H4" s="7">
        <v>-8600</v>
      </c>
      <c t="n" r="I4" s="7">
        <v>-44985</v>
      </c>
      <c t="n" r="J4" s="7">
        <v>-82177</v>
      </c>
      <c t="n" r="K4" s="7">
        <v>-83072</v>
      </c>
      <c t="n" r="L4" s="7">
        <v>-18497</v>
      </c>
    </row>
    <row spans="1:12" r="5">
      <c t="s" r="A5" s="4">
        <v>647</v>
      </c>
      <c t="n" r="B5" s="6">
        <v>29379</v>
      </c>
      <c t="n" r="C5" s="6">
        <v>29354</v>
      </c>
      <c t="n" r="D5" s="6">
        <v>29293</v>
      </c>
      <c t="n" r="E5" s="6">
        <v>27810</v>
      </c>
      <c t="n" r="F5" s="6">
        <v>24215</v>
      </c>
      <c t="n" r="G5" s="6">
        <v>24195</v>
      </c>
      <c t="n" r="H5" s="6">
        <v>24195</v>
      </c>
      <c t="n" r="I5" s="6">
        <v>2788</v>
      </c>
      <c t="n" r="J5" s="6">
        <v>28964</v>
      </c>
      <c t="n" r="K5" s="6">
        <v>18922</v>
      </c>
      <c t="n" r="L5" s="6">
        <v>450</v>
      </c>
    </row>
    <row spans="1:12" r="6">
      <c t="s" r="A6" s="4">
        <v>648</v>
      </c>
      <c t="n" r="B6" s="9">
        <v>-0.6899999999999999</v>
      </c>
      <c t="n" r="C6" s="9">
        <v>-0.6899999999999999</v>
      </c>
      <c t="n" r="D6" s="9">
        <v>-0.67</v>
      </c>
      <c t="n" r="E6" s="9">
        <v>-0.79</v>
      </c>
      <c t="n" r="F6" s="9">
        <v>-0.65</v>
      </c>
      <c t="n" r="G6" s="9">
        <v>-0.57</v>
      </c>
      <c t="n" r="H6" s="9">
        <v>-0.36</v>
      </c>
      <c t="n" r="I6" s="9">
        <v>-16.13</v>
      </c>
      <c t="n" r="J6" s="9">
        <v>-2.84</v>
      </c>
      <c t="n" r="K6" s="9">
        <v>-4.39</v>
      </c>
      <c t="n" r="L6" s="9">
        <v>-41.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49</v>
      </c>
      <c t="s" r="C1" s="2">
        <v>1</v>
      </c>
    </row>
    <row spans="1:5" r="2">
      <c t="s" r="C2" s="2">
        <v>2</v>
      </c>
      <c t="s" r="D2" s="2">
        <v>32</v>
      </c>
      <c t="s" r="E2" s="2">
        <v>70</v>
      </c>
    </row>
    <row spans="1:5" r="3">
      <c t="s" r="A3" s="4">
        <v>93</v>
      </c>
    </row>
    <row spans="1:5" r="4">
      <c t="s" r="A4" s="3">
        <v>650</v>
      </c>
    </row>
    <row spans="1:5" r="5">
      <c t="s" r="A5" s="4">
        <v>651</v>
      </c>
      <c t="n" r="E5" s="6">
        <v>10491140</v>
      </c>
    </row>
    <row spans="1:5" r="6">
      <c t="s" r="A6" s="4">
        <v>652</v>
      </c>
    </row>
    <row spans="1:5" r="7">
      <c t="s" r="A7" s="3">
        <v>650</v>
      </c>
    </row>
    <row spans="1:5" r="8">
      <c t="s" r="A8" s="4">
        <v>651</v>
      </c>
      <c t="s" r="B8" s="4">
        <v>79</v>
      </c>
      <c t="n" r="E8" s="6">
        <v>173912</v>
      </c>
    </row>
    <row spans="1:5" r="9">
      <c t="s" r="A9" s="4">
        <v>436</v>
      </c>
    </row>
    <row spans="1:5" r="10">
      <c t="s" r="A10" s="3">
        <v>650</v>
      </c>
    </row>
    <row spans="1:5" r="11">
      <c t="s" r="A11" s="4">
        <v>651</v>
      </c>
      <c t="n" r="C11" s="6">
        <v>3240969</v>
      </c>
      <c t="n" r="D11" s="6">
        <v>2723366</v>
      </c>
      <c t="n" r="E11" s="6">
        <v>1403655</v>
      </c>
    </row>
    <row spans="1:5" r="12">
      <c t="s" r="A12" s="4">
        <v>437</v>
      </c>
    </row>
    <row spans="1:5" r="13">
      <c t="s" r="A13" s="3">
        <v>650</v>
      </c>
    </row>
    <row spans="1:5" r="14">
      <c t="s" r="A14" s="4">
        <v>651</v>
      </c>
      <c t="n" r="C14" s="6">
        <v>254067</v>
      </c>
      <c t="n" r="D14" s="6">
        <v>185514</v>
      </c>
    </row>
    <row spans="1:5" r="15">
      <c t="n" r="A15"/>
    </row>
    <row spans="1:5" r="16">
      <c t="s" r="A16" s="4">
        <v>79</v>
      </c>
      <c t="s" r="B16" s="4">
        <v>653</v>
      </c>
    </row>
  </sheetData>
  <mergeCells count="4">
    <mergeCell ref="A1:B2"/>
    <mergeCell ref="C1:E1"/>
    <mergeCell ref="A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54</v>
      </c>
      <c t="s" r="B1" s="2">
        <v>2</v>
      </c>
      <c t="s" r="C1" s="2">
        <v>32</v>
      </c>
      <c t="s" r="D1" s="2">
        <v>69</v>
      </c>
      <c t="s" r="E1" s="2">
        <v>70</v>
      </c>
    </row>
    <row spans="1:5" r="2">
      <c t="s" r="A2" s="3">
        <v>650</v>
      </c>
    </row>
    <row spans="1:5" r="3">
      <c t="s" r="A3" s="4">
        <v>393</v>
      </c>
      <c t="n" r="D3" s="9">
        <v>5.17</v>
      </c>
    </row>
    <row spans="1:5" r="4">
      <c t="s" r="A4" s="4">
        <v>652</v>
      </c>
    </row>
    <row spans="1:5" r="5">
      <c t="s" r="A5" s="3">
        <v>650</v>
      </c>
    </row>
    <row spans="1:5" r="6">
      <c t="s" r="A6" s="4">
        <v>393</v>
      </c>
      <c t="n" r="B6" s="9">
        <v>5.17</v>
      </c>
      <c t="n" r="C6" s="9">
        <v>5.17</v>
      </c>
      <c t="n" r="E6" s="9">
        <v>5.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r="A1" s="1">
        <v>655</v>
      </c>
      <c t="s" r="B1" s="2">
        <v>313</v>
      </c>
      <c t="s" r="C1" s="2">
        <v>1</v>
      </c>
    </row>
    <row spans="1:4" r="2">
      <c t="s" r="B2" s="2">
        <v>656</v>
      </c>
      <c t="s" r="C2" s="2">
        <v>2</v>
      </c>
      <c t="s" r="D2" s="2">
        <v>32</v>
      </c>
    </row>
    <row spans="1:4" r="3">
      <c t="s" r="A3" s="3">
        <v>657</v>
      </c>
    </row>
    <row spans="1:4" r="4">
      <c t="s" r="A4" s="4">
        <v>508</v>
      </c>
      <c t="n" r="C4" s="6">
        <v>664100</v>
      </c>
      <c t="n" r="D4" s="6">
        <v>1471142</v>
      </c>
    </row>
    <row spans="1:4" r="5">
      <c t="s" r="A5" s="4">
        <v>658</v>
      </c>
    </row>
    <row spans="1:4" r="6">
      <c t="s" r="A6" s="3">
        <v>657</v>
      </c>
    </row>
    <row spans="1:4" r="7">
      <c t="s" r="A7" s="4">
        <v>508</v>
      </c>
      <c t="n" r="B7" s="6">
        <v>1154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r="A1" s="1">
        <v>659</v>
      </c>
      <c t="s" r="B1" s="2">
        <v>64</v>
      </c>
      <c t="s" r="N1" s="2">
        <v>1</v>
      </c>
    </row>
    <row spans="1:16" r="2">
      <c t="s" r="B2" s="2">
        <v>2</v>
      </c>
      <c t="s" r="C2" s="2">
        <v>65</v>
      </c>
      <c t="s" r="D2" s="2">
        <v>4</v>
      </c>
      <c t="s" r="E2" s="2">
        <v>66</v>
      </c>
      <c t="s" r="F2" s="2">
        <v>32</v>
      </c>
      <c t="s" r="H2" s="2">
        <v>67</v>
      </c>
      <c t="s" r="J2" s="2">
        <v>68</v>
      </c>
      <c t="s" r="L2" s="2">
        <v>69</v>
      </c>
      <c t="s" r="N2" s="2">
        <v>2</v>
      </c>
      <c t="s" r="O2" s="2">
        <v>32</v>
      </c>
      <c t="s" r="P2" s="2">
        <v>70</v>
      </c>
    </row>
    <row spans="1:16" r="3">
      <c t="s" r="A3" s="3">
        <v>71</v>
      </c>
    </row>
    <row spans="1:16" r="4">
      <c t="s" r="A4" s="4">
        <v>72</v>
      </c>
      <c t="n" r="B4" s="7">
        <v>15586</v>
      </c>
      <c t="n" r="C4" s="7">
        <v>15400</v>
      </c>
      <c t="n" r="D4" s="7">
        <v>11940</v>
      </c>
      <c t="n" r="E4" s="7">
        <v>17100</v>
      </c>
      <c t="n" r="F4" s="7">
        <v>11602</v>
      </c>
      <c t="n" r="H4" s="7">
        <v>10515</v>
      </c>
      <c t="n" r="J4" s="7">
        <v>5622</v>
      </c>
      <c t="n" r="L4" s="7">
        <v>4869</v>
      </c>
      <c t="n" r="N4" s="7">
        <v>60025</v>
      </c>
      <c t="n" r="O4" s="7">
        <v>32608</v>
      </c>
      <c t="n" r="P4" s="7">
        <v>14855</v>
      </c>
    </row>
    <row spans="1:16" r="5">
      <c t="s" r="A5" s="4">
        <v>73</v>
      </c>
      <c t="n" r="B5" s="6">
        <v>4622</v>
      </c>
      <c t="n" r="C5" s="6">
        <v>5124</v>
      </c>
      <c t="n" r="D5" s="6">
        <v>7556</v>
      </c>
      <c t="n" r="E5" s="6">
        <v>5181</v>
      </c>
      <c t="n" r="F5" s="6">
        <v>4338</v>
      </c>
      <c t="n" r="H5" s="6">
        <v>3577</v>
      </c>
      <c t="n" r="J5" s="6">
        <v>2877</v>
      </c>
      <c t="n" r="L5" s="6">
        <v>2714</v>
      </c>
      <c t="n" r="N5" s="6">
        <v>22483</v>
      </c>
      <c t="n" r="O5" s="6">
        <v>13505</v>
      </c>
      <c t="n" r="P5" s="6">
        <v>4428</v>
      </c>
    </row>
    <row spans="1:16" r="6">
      <c t="s" r="A6" s="4">
        <v>74</v>
      </c>
      <c t="n" r="B6" s="6">
        <v>20208</v>
      </c>
      <c t="n" r="C6" s="6">
        <v>20524</v>
      </c>
      <c t="n" r="D6" s="6">
        <v>19496</v>
      </c>
      <c t="n" r="E6" s="6">
        <v>22281</v>
      </c>
      <c t="n" r="F6" s="6">
        <v>15940</v>
      </c>
      <c t="n" r="H6" s="6">
        <v>14092</v>
      </c>
      <c t="n" r="J6" s="6">
        <v>8499</v>
      </c>
      <c t="n" r="L6" s="6">
        <v>7583</v>
      </c>
      <c t="n" r="N6" s="6">
        <v>82508</v>
      </c>
      <c t="n" r="O6" s="6">
        <v>46113</v>
      </c>
      <c t="n" r="P6" s="6">
        <v>19283</v>
      </c>
    </row>
    <row spans="1:16" r="7">
      <c t="s" r="A7" s="4">
        <v>75</v>
      </c>
      <c t="n" r="B7" s="6">
        <v>-20208</v>
      </c>
      <c t="n" r="C7" s="6">
        <v>-20524</v>
      </c>
      <c t="n" r="D7" s="6">
        <v>-19496</v>
      </c>
      <c t="n" r="E7" s="6">
        <v>-22281</v>
      </c>
      <c t="n" r="F7" s="6">
        <v>-15940</v>
      </c>
      <c t="n" r="H7" s="6">
        <v>-14092</v>
      </c>
      <c t="n" r="J7" s="6">
        <v>-8499</v>
      </c>
      <c t="n" r="L7" s="6">
        <v>-7583</v>
      </c>
      <c t="n" r="N7" s="6">
        <v>-82508</v>
      </c>
      <c t="n" r="O7" s="6">
        <v>-46113</v>
      </c>
      <c t="n" r="P7" s="6">
        <v>-19283</v>
      </c>
    </row>
    <row spans="1:16" r="8">
      <c t="s" r="A8" s="4">
        <v>76</v>
      </c>
      <c t="n" r="B8" s="6">
        <v>51</v>
      </c>
      <c t="n" r="C8" s="6">
        <v>54</v>
      </c>
      <c t="n" r="D8" s="6">
        <v>65</v>
      </c>
      <c t="n" r="E8" s="6">
        <v>49</v>
      </c>
      <c t="n" r="F8" s="6">
        <v>43</v>
      </c>
      <c t="n" r="H8" s="6">
        <v>50</v>
      </c>
      <c t="n" r="J8" s="6">
        <v>40</v>
      </c>
      <c t="n" r="N8" s="6">
        <v>218</v>
      </c>
      <c t="n" r="O8" s="6">
        <v>132</v>
      </c>
      <c t="n" r="P8" s="6">
        <v>1</v>
      </c>
    </row>
    <row spans="1:16" r="9">
      <c t="s" r="A9" s="4">
        <v>77</v>
      </c>
      <c t="n" r="P9" s="6">
        <v>-128</v>
      </c>
    </row>
    <row spans="1:16" r="10">
      <c t="s" r="A10" s="4">
        <v>78</v>
      </c>
      <c t="n" r="B10" s="6">
        <v>32</v>
      </c>
      <c t="n" r="C10" s="6">
        <v>91</v>
      </c>
      <c t="n" r="D10" s="6">
        <v>-236</v>
      </c>
      <c t="n" r="E10" s="6">
        <v>226</v>
      </c>
      <c t="n" r="F10" s="6">
        <v>244</v>
      </c>
      <c t="s" r="G10" s="4">
        <v>79</v>
      </c>
      <c t="n" r="H10" s="6">
        <v>208</v>
      </c>
      <c t="s" r="I10" s="4">
        <v>79</v>
      </c>
      <c t="n" r="J10" s="6">
        <v>-141</v>
      </c>
      <c t="s" r="K10" s="4">
        <v>79</v>
      </c>
      <c t="n" r="L10" s="6">
        <v>-11843</v>
      </c>
      <c t="s" r="M10" s="4">
        <v>79</v>
      </c>
      <c t="n" r="N10" s="6">
        <v>113</v>
      </c>
      <c t="n" r="O10" s="6">
        <v>-11532</v>
      </c>
      <c t="n" r="P10" s="6">
        <v>913</v>
      </c>
    </row>
    <row spans="1:16" r="11">
      <c t="s" r="A11" s="4">
        <v>80</v>
      </c>
      <c t="n" r="B11" s="6">
        <v>-20125</v>
      </c>
      <c t="n" r="C11" s="6">
        <v>-20379</v>
      </c>
      <c t="n" r="D11" s="6">
        <v>-19667</v>
      </c>
      <c t="n" r="E11" s="6">
        <v>-22006</v>
      </c>
      <c t="n" r="F11" s="6">
        <v>-15653</v>
      </c>
      <c t="n" r="H11" s="6">
        <v>-13834</v>
      </c>
      <c t="n" r="J11" s="6">
        <v>-8600</v>
      </c>
      <c t="n" r="L11" s="6">
        <v>-19426</v>
      </c>
      <c t="n" r="N11" s="6">
        <v>-82177</v>
      </c>
      <c t="n" r="O11" s="6">
        <v>-57513</v>
      </c>
      <c t="n" r="P11" s="6">
        <v>-18497</v>
      </c>
    </row>
    <row spans="1:16" r="12">
      <c t="s" r="A12" s="4">
        <v>81</v>
      </c>
      <c t="n" r="L12" s="6">
        <v>-25559</v>
      </c>
      <c t="s" r="M12" s="4">
        <v>82</v>
      </c>
      <c t="n" r="O12" s="6">
        <v>-25559</v>
      </c>
    </row>
    <row spans="1:16" r="13">
      <c t="s" r="A13" s="4">
        <v>83</v>
      </c>
      <c t="n" r="B13" s="7">
        <v>-20125</v>
      </c>
      <c t="n" r="C13" s="7">
        <v>-20379</v>
      </c>
      <c t="n" r="D13" s="7">
        <v>-19667</v>
      </c>
      <c t="n" r="E13" s="7">
        <v>-22006</v>
      </c>
      <c t="n" r="F13" s="7">
        <v>-15653</v>
      </c>
      <c t="n" r="H13" s="7">
        <v>-13834</v>
      </c>
      <c t="n" r="J13" s="7">
        <v>-8600</v>
      </c>
      <c t="n" r="L13" s="7">
        <v>-44985</v>
      </c>
      <c t="n" r="N13" s="7">
        <v>-82177</v>
      </c>
      <c t="n" r="O13" s="7">
        <v>-83072</v>
      </c>
      <c t="n" r="P13" s="7">
        <v>-18497</v>
      </c>
    </row>
    <row spans="1:16" r="14">
      <c t="s" r="A14" s="4">
        <v>84</v>
      </c>
      <c t="n" r="B14" s="9">
        <v>-0.6899999999999999</v>
      </c>
      <c t="n" r="C14" s="9">
        <v>-0.6899999999999999</v>
      </c>
      <c t="n" r="D14" s="9">
        <v>-0.67</v>
      </c>
      <c t="n" r="E14" s="9">
        <v>-0.79</v>
      </c>
      <c t="n" r="F14" s="9">
        <v>-0.65</v>
      </c>
      <c t="n" r="H14" s="9">
        <v>-0.57</v>
      </c>
      <c t="n" r="J14" s="9">
        <v>-0.36</v>
      </c>
      <c t="n" r="L14" s="9">
        <v>-16.13</v>
      </c>
      <c t="n" r="N14" s="9">
        <v>-2.84</v>
      </c>
      <c t="n" r="O14" s="9">
        <v>-4.39</v>
      </c>
      <c t="n" r="P14" s="9">
        <v>-41.1</v>
      </c>
    </row>
    <row spans="1:16" r="15">
      <c t="s" r="A15" s="4">
        <v>85</v>
      </c>
      <c t="n" r="B15" s="6">
        <v>29379</v>
      </c>
      <c t="n" r="C15" s="6">
        <v>29354</v>
      </c>
      <c t="n" r="D15" s="6">
        <v>29293</v>
      </c>
      <c t="n" r="E15" s="6">
        <v>27810</v>
      </c>
      <c t="n" r="F15" s="6">
        <v>24215</v>
      </c>
      <c t="n" r="H15" s="6">
        <v>24195</v>
      </c>
      <c t="n" r="J15" s="6">
        <v>24195</v>
      </c>
      <c t="n" r="L15" s="6">
        <v>2788</v>
      </c>
      <c t="n" r="N15" s="6">
        <v>28964</v>
      </c>
      <c t="n" r="O15" s="6">
        <v>18922</v>
      </c>
      <c t="n" r="P15" s="6">
        <v>450</v>
      </c>
    </row>
    <row spans="1:16" r="16">
      <c t="n" r="A16"/>
    </row>
    <row spans="1:16" r="17">
      <c t="s" r="A17" s="4">
        <v>79</v>
      </c>
      <c t="s" r="B17" s="4">
        <v>86</v>
      </c>
    </row>
    <row spans="1:16" r="18">
      <c t="s" r="A18" s="4">
        <v>82</v>
      </c>
      <c t="s" r="B18" s="4">
        <v>87</v>
      </c>
    </row>
  </sheetData>
  <mergeCells count="10">
    <mergeCell ref="A1:A2"/>
    <mergeCell ref="B1:M1"/>
    <mergeCell ref="N1:P1"/>
    <mergeCell ref="F2:G2"/>
    <mergeCell ref="H2:I2"/>
    <mergeCell ref="J2:K2"/>
    <mergeCell ref="L2:M2"/>
    <mergeCell ref="A16:P16"/>
    <mergeCell ref="B17:P17"/>
    <mergeCell ref="B18:P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6"/>
  </cols>
  <sheetData>
    <row spans="1:6" r="1">
      <c t="s" r="A1" s="1">
        <v>660</v>
      </c>
      <c t="s" r="B1" s="2">
        <v>313</v>
      </c>
      <c t="s" r="D1" s="2">
        <v>64</v>
      </c>
      <c t="s" r="F1" s="2">
        <v>1</v>
      </c>
    </row>
    <row spans="1:6" r="2">
      <c t="s" r="B2" s="2">
        <v>69</v>
      </c>
      <c t="s" r="C2" s="2">
        <v>661</v>
      </c>
      <c t="s" r="D2" s="2">
        <v>69</v>
      </c>
      <c t="s" r="F2" s="2">
        <v>32</v>
      </c>
    </row>
    <row spans="1:6" r="3">
      <c t="s" r="A3" s="3">
        <v>662</v>
      </c>
    </row>
    <row spans="1:6" r="4">
      <c t="s" r="A4" s="4">
        <v>663</v>
      </c>
      <c t="n" r="D4" s="7">
        <v>25559</v>
      </c>
      <c t="s" r="E4" s="4">
        <v>79</v>
      </c>
      <c t="n" r="F4" s="7">
        <v>25559</v>
      </c>
    </row>
    <row spans="1:6" r="5">
      <c t="s" r="A5" s="4">
        <v>341</v>
      </c>
    </row>
    <row spans="1:6" r="6">
      <c t="s" r="A6" s="3">
        <v>662</v>
      </c>
    </row>
    <row spans="1:6" r="7">
      <c t="s" r="A7" s="4">
        <v>664</v>
      </c>
      <c t="n" r="B7" s="7">
        <v>2300</v>
      </c>
    </row>
    <row spans="1:6" r="8">
      <c t="s" r="A8" s="4">
        <v>339</v>
      </c>
    </row>
    <row spans="1:6" r="9">
      <c t="s" r="A9" s="3">
        <v>662</v>
      </c>
    </row>
    <row spans="1:6" r="10">
      <c t="s" r="A10" s="4">
        <v>665</v>
      </c>
      <c t="n" r="C10" s="7">
        <v>9600</v>
      </c>
      <c t="n" r="D10" s="6">
        <v>9600</v>
      </c>
    </row>
    <row spans="1:6" r="11">
      <c t="s" r="A11" s="4">
        <v>666</v>
      </c>
    </row>
    <row spans="1:6" r="12">
      <c t="s" r="A12" s="3">
        <v>662</v>
      </c>
    </row>
    <row spans="1:6" r="13">
      <c t="s" r="A13" s="4">
        <v>664</v>
      </c>
      <c t="n" r="D13" s="6">
        <v>2300</v>
      </c>
    </row>
    <row spans="1:6" r="14">
      <c t="s" r="A14" s="4">
        <v>667</v>
      </c>
    </row>
    <row spans="1:6" r="15">
      <c t="s" r="A15" s="3">
        <v>662</v>
      </c>
    </row>
    <row spans="1:6" r="16">
      <c t="s" r="A16" s="4">
        <v>663</v>
      </c>
      <c t="n" r="D16" s="7">
        <v>25600</v>
      </c>
    </row>
    <row spans="1:6" r="17">
      <c t="n" r="A17"/>
    </row>
    <row spans="1:6" r="18">
      <c t="s" r="A18" s="4">
        <v>79</v>
      </c>
      <c t="s" r="B18" s="4">
        <v>87</v>
      </c>
    </row>
  </sheetData>
  <mergeCells count="6">
    <mergeCell ref="A1:A2"/>
    <mergeCell ref="B1:C1"/>
    <mergeCell ref="D1:E1"/>
    <mergeCell ref="D2:E2"/>
    <mergeCell ref="A17:F17"/>
    <mergeCell ref="B18:F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8</v>
      </c>
      <c t="s" r="B1" s="2">
        <v>1</v>
      </c>
    </row>
    <row spans="1:4" r="2">
      <c t="s" r="B2" s="2">
        <v>2</v>
      </c>
      <c t="s" r="C2" s="2">
        <v>32</v>
      </c>
      <c t="s" r="D2" s="2">
        <v>70</v>
      </c>
    </row>
    <row spans="1:4" r="3">
      <c t="s" r="A3" s="3">
        <v>669</v>
      </c>
    </row>
    <row spans="1:4" r="4">
      <c t="s" r="A4" s="4">
        <v>670</v>
      </c>
      <c t="n" r="B4" s="7">
        <v>36645</v>
      </c>
      <c t="n" r="C4" s="7">
        <v>23964</v>
      </c>
      <c t="n" r="D4" s="7">
        <v>14852</v>
      </c>
    </row>
    <row spans="1:4" r="5">
      <c t="s" r="A5" s="4">
        <v>671</v>
      </c>
      <c t="n" r="B5" s="6">
        <v>6528</v>
      </c>
      <c t="n" r="C5" s="6">
        <v>12681</v>
      </c>
      <c t="n" r="D5" s="6">
        <v>9112</v>
      </c>
    </row>
    <row spans="1:4" r="6">
      <c t="s" r="A6" s="4">
        <v>672</v>
      </c>
      <c t="n" r="B6" s="7">
        <v>43173</v>
      </c>
      <c t="n" r="C6" s="7">
        <v>36645</v>
      </c>
      <c t="n" r="D6" s="7">
        <v>239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2</v>
      </c>
      <c t="s" r="D2" s="2">
        <v>70</v>
      </c>
    </row>
    <row spans="1:4" r="3">
      <c t="s" r="A3" s="3">
        <v>147</v>
      </c>
    </row>
    <row spans="1:4" r="4">
      <c t="s" r="A4" s="4">
        <v>120</v>
      </c>
      <c t="n" r="B4" s="7">
        <v>-82177</v>
      </c>
      <c t="n" r="C4" s="7">
        <v>-57513</v>
      </c>
      <c t="n" r="D4" s="7">
        <v>-18497</v>
      </c>
    </row>
    <row spans="1:4" r="5">
      <c t="s" r="A5" s="3">
        <v>148</v>
      </c>
    </row>
    <row spans="1:4" r="6">
      <c t="s" r="A6" s="4">
        <v>149</v>
      </c>
      <c t="n" r="B6" s="6">
        <v>194</v>
      </c>
      <c t="n" r="C6" s="6">
        <v>107</v>
      </c>
      <c t="n" r="D6" s="6">
        <v>17</v>
      </c>
    </row>
    <row spans="1:4" r="7">
      <c t="s" r="A7" s="4">
        <v>150</v>
      </c>
      <c t="n" r="C7" s="6">
        <v>26</v>
      </c>
    </row>
    <row spans="1:4" r="8">
      <c t="s" r="A8" s="4">
        <v>151</v>
      </c>
      <c t="n" r="B8" s="6">
        <v>10699</v>
      </c>
      <c t="n" r="C8" s="6">
        <v>4641</v>
      </c>
      <c t="n" r="D8" s="6">
        <v>215</v>
      </c>
    </row>
    <row spans="1:4" r="9">
      <c t="s" r="A9" s="4">
        <v>152</v>
      </c>
      <c t="n" r="D9" s="6">
        <v>121</v>
      </c>
    </row>
    <row spans="1:4" r="10">
      <c t="s" r="A10" s="4">
        <v>153</v>
      </c>
      <c t="n" r="D10" s="6">
        <v>7</v>
      </c>
    </row>
    <row spans="1:4" r="11">
      <c t="s" r="A11" s="4">
        <v>154</v>
      </c>
      <c t="n" r="C11" s="6">
        <v>9560</v>
      </c>
      <c t="n" r="D11" s="6">
        <v>-969</v>
      </c>
    </row>
    <row spans="1:4" r="12">
      <c t="s" r="A12" s="4">
        <v>155</v>
      </c>
      <c t="n" r="C12" s="6">
        <v>2279</v>
      </c>
      <c t="n" r="D12" s="6">
        <v>41</v>
      </c>
    </row>
    <row spans="1:4" r="13">
      <c t="s" r="A13" s="3">
        <v>156</v>
      </c>
    </row>
    <row spans="1:4" r="14">
      <c t="s" r="A14" s="4">
        <v>157</v>
      </c>
      <c t="n" r="B14" s="6">
        <v>317</v>
      </c>
      <c t="n" r="C14" s="6">
        <v>-1695</v>
      </c>
      <c t="n" r="D14" s="6">
        <v>383</v>
      </c>
    </row>
    <row spans="1:4" r="15">
      <c t="s" r="A15" s="4">
        <v>41</v>
      </c>
      <c t="n" r="B15" s="6">
        <v>413</v>
      </c>
      <c t="n" r="C15" s="6">
        <v>944</v>
      </c>
      <c t="n" r="D15" s="6">
        <v>-675</v>
      </c>
    </row>
    <row spans="1:4" r="16">
      <c t="s" r="A16" s="4">
        <v>158</v>
      </c>
      <c t="n" r="B16" s="6">
        <v>1490</v>
      </c>
      <c t="n" r="C16" s="6">
        <v>1998</v>
      </c>
      <c t="n" r="D16" s="6">
        <v>2267</v>
      </c>
    </row>
    <row spans="1:4" r="17">
      <c t="s" r="A17" s="4">
        <v>159</v>
      </c>
      <c t="n" r="B17" s="6">
        <v>-69064</v>
      </c>
      <c t="n" r="C17" s="6">
        <v>-39653</v>
      </c>
      <c t="n" r="D17" s="6">
        <v>-17090</v>
      </c>
    </row>
    <row spans="1:4" r="18">
      <c t="s" r="A18" s="3">
        <v>160</v>
      </c>
    </row>
    <row spans="1:4" r="19">
      <c t="s" r="A19" s="4">
        <v>161</v>
      </c>
      <c t="n" r="C19" s="6">
        <v>-827</v>
      </c>
      <c t="n" r="D19" s="6">
        <v>-9</v>
      </c>
    </row>
    <row spans="1:4" r="20">
      <c t="s" r="A20" s="4">
        <v>162</v>
      </c>
      <c t="n" r="B20" s="6">
        <v>-42</v>
      </c>
      <c t="n" r="C20" s="6">
        <v>55</v>
      </c>
    </row>
    <row spans="1:4" r="21">
      <c t="s" r="A21" s="4">
        <v>163</v>
      </c>
      <c t="n" r="B21" s="6">
        <v>-42</v>
      </c>
      <c t="n" r="C21" s="6">
        <v>-772</v>
      </c>
      <c t="n" r="D21" s="6">
        <v>-9</v>
      </c>
    </row>
    <row spans="1:4" r="22">
      <c t="s" r="A22" s="3">
        <v>164</v>
      </c>
    </row>
    <row spans="1:4" r="23">
      <c t="s" r="A23" s="4">
        <v>165</v>
      </c>
      <c t="n" r="C23" s="6">
        <v>132137</v>
      </c>
    </row>
    <row spans="1:4" r="24">
      <c t="s" r="A24" s="4">
        <v>166</v>
      </c>
      <c t="n" r="C24" s="6">
        <v>64793</v>
      </c>
      <c t="n" r="D24" s="6">
        <v>29956</v>
      </c>
    </row>
    <row spans="1:4" r="25">
      <c t="s" r="A25" s="4">
        <v>167</v>
      </c>
      <c t="n" r="C25" s="6">
        <v>572</v>
      </c>
    </row>
    <row spans="1:4" r="26">
      <c t="s" r="A26" s="4">
        <v>168</v>
      </c>
      <c t="n" r="B26" s="6">
        <v>400</v>
      </c>
      <c t="n" r="C26" s="6">
        <v>201</v>
      </c>
      <c t="n" r="D26" s="6">
        <v>27</v>
      </c>
    </row>
    <row spans="1:4" r="27">
      <c t="s" r="A27" s="4">
        <v>169</v>
      </c>
      <c t="n" r="B27" s="6">
        <v>80609</v>
      </c>
      <c t="n" r="C27" s="6">
        <v>197703</v>
      </c>
      <c t="n" r="D27" s="6">
        <v>29983</v>
      </c>
    </row>
    <row spans="1:4" r="28">
      <c t="s" r="A28" s="4">
        <v>170</v>
      </c>
      <c t="n" r="B28" s="6">
        <v>11503</v>
      </c>
      <c t="n" r="C28" s="6">
        <v>157278</v>
      </c>
      <c t="n" r="D28" s="6">
        <v>12884</v>
      </c>
    </row>
    <row spans="1:4" r="29">
      <c t="s" r="A29" s="4">
        <v>171</v>
      </c>
      <c t="n" r="B29" s="6">
        <v>170566</v>
      </c>
      <c t="n" r="C29" s="6">
        <v>13288</v>
      </c>
      <c t="n" r="D29" s="6">
        <v>404</v>
      </c>
    </row>
    <row spans="1:4" r="30">
      <c t="s" r="A30" s="4">
        <v>172</v>
      </c>
      <c t="n" r="B30" s="6">
        <v>182069</v>
      </c>
      <c t="n" r="C30" s="6">
        <v>170566</v>
      </c>
      <c t="n" r="D30" s="6">
        <v>13288</v>
      </c>
    </row>
    <row spans="1:4" r="31">
      <c t="s" r="A31" s="3">
        <v>173</v>
      </c>
    </row>
    <row spans="1:4" r="32">
      <c t="s" r="A32" s="4">
        <v>174</v>
      </c>
      <c t="n" r="D32" s="6">
        <v>4588</v>
      </c>
    </row>
    <row spans="1:4" r="33">
      <c t="s" r="A33" s="4">
        <v>175</v>
      </c>
      <c t="n" r="D33" s="7">
        <v>1116</v>
      </c>
    </row>
    <row spans="1:4" r="34">
      <c t="s" r="A34" s="4">
        <v>176</v>
      </c>
    </row>
    <row spans="1:4" r="35">
      <c t="s" r="A35" s="3">
        <v>173</v>
      </c>
    </row>
    <row spans="1:4" r="36">
      <c t="s" r="A36" s="4">
        <v>177</v>
      </c>
      <c t="n" r="C36" s="6">
        <v>9581</v>
      </c>
    </row>
    <row spans="1:4" r="37">
      <c t="s" r="A37" s="4">
        <v>178</v>
      </c>
    </row>
    <row spans="1:4" r="38">
      <c t="s" r="A38" s="3">
        <v>173</v>
      </c>
    </row>
    <row spans="1:4" r="39">
      <c t="s" r="A39" s="4">
        <v>177</v>
      </c>
      <c t="n" r="C39" s="6">
        <v>2752</v>
      </c>
    </row>
    <row spans="1:4" r="40">
      <c t="s" r="A40" s="4">
        <v>179</v>
      </c>
    </row>
    <row spans="1:4" r="41">
      <c t="s" r="A41" s="3">
        <v>173</v>
      </c>
    </row>
    <row spans="1:4" r="42">
      <c t="s" r="A42" s="4">
        <v>180</v>
      </c>
      <c t="n" r="C42" s="7">
        <v>122290</v>
      </c>
    </row>
    <row spans="1:4" r="43">
      <c t="s" r="A43" s="4">
        <v>91</v>
      </c>
    </row>
    <row spans="1:4" r="44">
      <c t="s" r="A44" s="3">
        <v>164</v>
      </c>
    </row>
    <row spans="1:4" r="45">
      <c t="s" r="A45" s="4">
        <v>181</v>
      </c>
      <c t="n" r="B45" s="7">
        <v>802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83</v>
      </c>
    </row>
    <row spans="1:2" r="4">
      <c t="s" r="A4" s="4">
        <v>185</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Formation and Business of the C</vt:lpstr>
      <vt:lpstr>Summary of Significant Accounti</vt:lpstr>
      <vt:lpstr>Balance Sheet Components</vt:lpstr>
      <vt:lpstr>Fair Value Measurements</vt:lpstr>
      <vt:lpstr>Convertible Notes Payable</vt:lpstr>
      <vt:lpstr>Convertible Preferred Stock War</vt:lpstr>
      <vt:lpstr>Commitments and Contingencies</vt:lpstr>
      <vt:lpstr>Common Stock</vt:lpstr>
      <vt:lpstr>Stock Based Awards</vt:lpstr>
      <vt:lpstr>Related Party Transactions</vt:lpstr>
      <vt:lpstr>Income Taxes</vt:lpstr>
      <vt:lpstr>Defined Contribution Plan</vt:lpstr>
      <vt:lpstr>Net Loss per Share</vt:lpstr>
      <vt:lpstr>Subsequent Event</vt:lpstr>
      <vt:lpstr>Quarterly Results (Unaudited)</vt:lpstr>
      <vt:lpstr>Schedule II Valuation and Quali</vt:lpstr>
      <vt:lpstr>Summary of Significant Accoun24</vt:lpstr>
      <vt:lpstr>Balance Sheet Components (Table</vt:lpstr>
      <vt:lpstr>Fair Value Measurements (Tables</vt:lpstr>
      <vt:lpstr>Commitments and Contingencies (</vt:lpstr>
      <vt:lpstr>Common Stock (Tables)</vt:lpstr>
      <vt:lpstr>Stock Based Awards (Tables)</vt:lpstr>
      <vt:lpstr>Income Taxes (Tables)</vt:lpstr>
      <vt:lpstr>Net Loss per Share (Tables)</vt:lpstr>
      <vt:lpstr>Quarterly Results (Unaudited) (</vt:lpstr>
      <vt:lpstr>Formation and Business of the33</vt:lpstr>
      <vt:lpstr>Summary of Significant Accoun34</vt:lpstr>
      <vt:lpstr>Balance Sheet Components - Prep</vt:lpstr>
      <vt:lpstr>Balance Sheet Components - Prop</vt:lpstr>
      <vt:lpstr>Balance Sheet Components - Accr</vt:lpstr>
      <vt:lpstr>Fair Value Measurements - Finan</vt:lpstr>
      <vt:lpstr>Fair Value Measurements - Addit</vt:lpstr>
      <vt:lpstr>Fair Value Measurements - Summa</vt:lpstr>
      <vt:lpstr>Convertible Notes Payable - Add</vt:lpstr>
      <vt:lpstr>Convertible Preferred Stock W42</vt:lpstr>
      <vt:lpstr>Commitments and Contingencies -</vt:lpstr>
      <vt:lpstr>Commitments and Contingencies44</vt:lpstr>
      <vt:lpstr>Common Stock - Additional Infor</vt:lpstr>
      <vt:lpstr>Common Stock - Summary of Reser</vt:lpstr>
      <vt:lpstr>Stock Based Awards - Additional</vt:lpstr>
      <vt:lpstr>Stock Based Awards - Summary of</vt:lpstr>
      <vt:lpstr>Stock Based Awards - Stock Opti</vt:lpstr>
      <vt:lpstr>Stock Based Awards - Summary 50</vt:lpstr>
      <vt:lpstr>Stock Based Awards - Schedule o</vt:lpstr>
      <vt:lpstr>Stock Based Awards - Summary 52</vt:lpstr>
      <vt:lpstr>Stock Based Awards - Summary 53</vt:lpstr>
      <vt:lpstr>Related Party Transactions - Ad</vt:lpstr>
      <vt:lpstr>Income Taxes - Additional Infor</vt:lpstr>
      <vt:lpstr>Income Taxes - Schedule of Inco</vt:lpstr>
      <vt:lpstr>Income Taxes - Summary of Statu</vt:lpstr>
      <vt:lpstr>Income Taxes - Significant Comp</vt:lpstr>
      <vt:lpstr>Income Taxes - Reconciliation o</vt:lpstr>
      <vt:lpstr>Defined Contribution Plan - Add</vt:lpstr>
      <vt:lpstr>Net Loss per Share - Summary of</vt:lpstr>
      <vt:lpstr>Net Loss per Share - Summary 62</vt:lpstr>
      <vt:lpstr>Net Loss per Share - Summary 63</vt:lpstr>
      <vt:lpstr>Subsequent Event - Additional I</vt:lpstr>
      <vt:lpstr>Quarterly Results (Unaudited) -</vt:lpstr>
      <vt:lpstr>Quarterly Results (Unaudited)66</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21:06:23Z</dcterms:created>
  <dcterms:modified xmlns:dcterms="http://purl.org/dc/terms/" xmlns:xsi="http://www.w3.org/2001/XMLSchema-instance" xsi:type="dcterms:W3CDTF">2016-03-07T21:06:23Z</dcterms:modified>
  <dc:title xmlns:dc="http://purl.org/dc/elements/1.1/">Untitled</dc:title>
  <dc:description xmlns:dc="http://purl.org/dc/elements/1.1/"/>
  <dc:subject xmlns:dc="http://purl.org/dc/elements/1.1/"/>
  <cp:keywords/>
  <cp:category/>
</cp:coreProperties>
</file>